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ccou" sheetId="6" state="visible" r:id="rId6"/>
    <sheet xmlns:r="http://schemas.openxmlformats.org/officeDocument/2006/relationships" name="Fair Value Measurements" sheetId="7" state="visible" r:id="rId7"/>
    <sheet xmlns:r="http://schemas.openxmlformats.org/officeDocument/2006/relationships" name="Acquisitions" sheetId="8" state="visible" r:id="rId8"/>
    <sheet xmlns:r="http://schemas.openxmlformats.org/officeDocument/2006/relationships" name="Net Income per Common Share"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Accrued Liabilities" sheetId="12" state="visible" r:id="rId12"/>
    <sheet xmlns:r="http://schemas.openxmlformats.org/officeDocument/2006/relationships" name="Short-Term Revolving Credit Fac" sheetId="13" state="visible" r:id="rId13"/>
    <sheet xmlns:r="http://schemas.openxmlformats.org/officeDocument/2006/relationships" name="Long-Term Debt"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tock-Based Compensation Expens" sheetId="17" state="visible" r:id="rId17"/>
    <sheet xmlns:r="http://schemas.openxmlformats.org/officeDocument/2006/relationships" name="Revenue from Contracts with Cu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Earnings and Net Income (Loss) "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Revenue from Contracts with C_2" sheetId="30" state="visible" r:id="rId30"/>
    <sheet xmlns:r="http://schemas.openxmlformats.org/officeDocument/2006/relationships" name="Segment Information (Tables)" sheetId="31" state="visible" r:id="rId31"/>
    <sheet xmlns:r="http://schemas.openxmlformats.org/officeDocument/2006/relationships" name="Basis of Presentation and Acc_4" sheetId="32" state="visible" r:id="rId32"/>
    <sheet xmlns:r="http://schemas.openxmlformats.org/officeDocument/2006/relationships" name="Fair Value Measurements (Detail" sheetId="33" state="visible" r:id="rId33"/>
    <sheet xmlns:r="http://schemas.openxmlformats.org/officeDocument/2006/relationships" name="Fair Value Measurements - Forei" sheetId="34" state="visible" r:id="rId34"/>
    <sheet xmlns:r="http://schemas.openxmlformats.org/officeDocument/2006/relationships" name="Fair Value Measurements - For_2" sheetId="35" state="visible" r:id="rId35"/>
    <sheet xmlns:r="http://schemas.openxmlformats.org/officeDocument/2006/relationships" name="Fair Value Measurements Fair Va" sheetId="36" state="visible" r:id="rId36"/>
    <sheet xmlns:r="http://schemas.openxmlformats.org/officeDocument/2006/relationships" name="Fair Value Measurements (Deferr" sheetId="37" state="visible" r:id="rId37"/>
    <sheet xmlns:r="http://schemas.openxmlformats.org/officeDocument/2006/relationships" name="Acquisitions - Narrative (Detai" sheetId="38" state="visible" r:id="rId38"/>
    <sheet xmlns:r="http://schemas.openxmlformats.org/officeDocument/2006/relationships" name="Acquisitions - Purchase Price (" sheetId="39" state="visible" r:id="rId39"/>
    <sheet xmlns:r="http://schemas.openxmlformats.org/officeDocument/2006/relationships" name="Acquisitions - Assets Acquired " sheetId="40" state="visible" r:id="rId40"/>
    <sheet xmlns:r="http://schemas.openxmlformats.org/officeDocument/2006/relationships" name="Acquisitions - Finite-Lived Int" sheetId="41" state="visible" r:id="rId41"/>
    <sheet xmlns:r="http://schemas.openxmlformats.org/officeDocument/2006/relationships" name="Acquisitions (Provisional Value" sheetId="42" state="visible" r:id="rId42"/>
    <sheet xmlns:r="http://schemas.openxmlformats.org/officeDocument/2006/relationships" name="Earnings and Net Income (Loss_2"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Goodwill and Other Intangible A" sheetId="46" state="visible" r:id="rId46"/>
    <sheet xmlns:r="http://schemas.openxmlformats.org/officeDocument/2006/relationships" name="Accrued Liabilities (Details)" sheetId="47" state="visible" r:id="rId47"/>
    <sheet xmlns:r="http://schemas.openxmlformats.org/officeDocument/2006/relationships" name="Short-Term Revolving Lines of C" sheetId="48" state="visible" r:id="rId48"/>
    <sheet xmlns:r="http://schemas.openxmlformats.org/officeDocument/2006/relationships" name="Long-Term Debt (Details)" sheetId="49" state="visible" r:id="rId49"/>
    <sheet xmlns:r="http://schemas.openxmlformats.org/officeDocument/2006/relationships" name="Related-Party Transactions (Det" sheetId="50" state="visible" r:id="rId50"/>
    <sheet xmlns:r="http://schemas.openxmlformats.org/officeDocument/2006/relationships" name="Commitments and Contingencies (" sheetId="51" state="visible" r:id="rId51"/>
    <sheet xmlns:r="http://schemas.openxmlformats.org/officeDocument/2006/relationships" name="Stock-Based Compensation Expe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s>
  <definedNames/>
  <calcPr calcId="124519" fullCalcOnLoad="1"/>
</workbook>
</file>

<file path=xl/sharedStrings.xml><?xml version="1.0" encoding="utf-8"?>
<sst xmlns="http://schemas.openxmlformats.org/spreadsheetml/2006/main" uniqueCount="562">
  <si>
    <t>Document and Entity Information - shares</t>
  </si>
  <si>
    <t>9 Months Ended</t>
  </si>
  <si>
    <t>Dec. 31, 2018</t>
  </si>
  <si>
    <t>Feb. 01, 2019</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Dec. 31,
		2018</t>
  </si>
  <si>
    <t>Document Fiscal Year Focus</t>
  </si>
  <si>
    <t>Document Fiscal Period Focus</t>
  </si>
  <si>
    <t>Q3</t>
  </si>
  <si>
    <t>Amendment Flag</t>
  </si>
  <si>
    <t>false</t>
  </si>
  <si>
    <t>Entity Common Stock, Shares Outstanding</t>
  </si>
  <si>
    <t>Condensed Consolidated Balance Sheets - USD ($) $ in Thousands</t>
  </si>
  <si>
    <t>Mar. 31, 2018</t>
  </si>
  <si>
    <t>Current assets:</t>
  </si>
  <si>
    <t>Cash and cash equivalents</t>
  </si>
  <si>
    <t>Investments</t>
  </si>
  <si>
    <t>Accounts receivable, net of allowance for doubtful accounts of $1,355 and $1,231 as of December 31, 2018 and March 31, 2018,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Deferred income taxes</t>
  </si>
  <si>
    <t>Other long term assets</t>
  </si>
  <si>
    <t>Total assets</t>
  </si>
  <si>
    <t>Current liabilities:</t>
  </si>
  <si>
    <t>Accounts payable</t>
  </si>
  <si>
    <t>Accrued liabilities</t>
  </si>
  <si>
    <t>Current portion of long term debt</t>
  </si>
  <si>
    <t>Borrowings under revolving credit facility</t>
  </si>
  <si>
    <t>Billings in excess of costs and estimated earnings on uncompleted contracts</t>
  </si>
  <si>
    <t>Income taxes payable</t>
  </si>
  <si>
    <t>Total current liabilities</t>
  </si>
  <si>
    <t>Long-term debt, net of current maturities and deferred debt issuance costs and debt discounts of $6,965 and $7,967 as of December 31, 2018 and March 31, 2018, respectively</t>
  </si>
  <si>
    <t>Other noncurrent liabilities</t>
  </si>
  <si>
    <t>Total liabilities</t>
  </si>
  <si>
    <t>Equity</t>
  </si>
  <si>
    <t>Common stock: $.001 par value; 150,000,000 authorized; 32,597,389 and 32,492,339 shares issued and outstanding at December 31, 2018 and March 31, 2018,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densed Consolidated Balance Sheets (Parenthetical) - USD ($) $ in Thousand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 USD ($) $ in Thousands</t>
  </si>
  <si>
    <t>3 Months Ended</t>
  </si>
  <si>
    <t>Dec. 31, 2017</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extinguishment of debt</t>
  </si>
  <si>
    <t>Other expense</t>
  </si>
  <si>
    <t>Income before provision for income taxes</t>
  </si>
  <si>
    <t>Income tax expense</t>
  </si>
  <si>
    <t>Net income</t>
  </si>
  <si>
    <t>Income (loss) attributable to non-controlling interests</t>
  </si>
  <si>
    <t>Net income available to Thermon Group Holdings, Inc.</t>
  </si>
  <si>
    <t>Comprehensive income (loss):</t>
  </si>
  <si>
    <t>Foreign currency translation adjustment</t>
  </si>
  <si>
    <t>Derivative valuation, net of tax</t>
  </si>
  <si>
    <t>Comprehensive income (loss)</t>
  </si>
  <si>
    <t>Net Income per common share:</t>
  </si>
  <si>
    <t>Basic (in dollars per share)</t>
  </si>
  <si>
    <t>Diluted (in dollars per share)</t>
  </si>
  <si>
    <t>Weighted-average shares used in computing net income per common share:</t>
  </si>
  <si>
    <t>Basic (in shares)</t>
  </si>
  <si>
    <t>Diluted (in shares)</t>
  </si>
  <si>
    <t>Condensed Consolidated Statements of Cash Flows - USD ($) $ in Thousands</t>
  </si>
  <si>
    <t>Operating activities</t>
  </si>
  <si>
    <t>Adjustment to reconcile net income to net cash provided by (used in) operating activities:</t>
  </si>
  <si>
    <t>Depreciation and amortization</t>
  </si>
  <si>
    <t>Amortization of deferred debt issuance costs</t>
  </si>
  <si>
    <t>Amortization of inventory step-up</t>
  </si>
  <si>
    <t>Stock compensation expense</t>
  </si>
  <si>
    <t>Long term cross currency swap</t>
  </si>
  <si>
    <t>Remeasurement loss/(gain) on intercompany balances</t>
  </si>
  <si>
    <t>Changes in operating assets and liabilities:</t>
  </si>
  <si>
    <t>Accounts receivable</t>
  </si>
  <si>
    <t>Inventories</t>
  </si>
  <si>
    <t>Contract asset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 of rental equipment</t>
  </si>
  <si>
    <t>Proceeds from sale of property, plant and equipment</t>
  </si>
  <si>
    <t>Cash paid for acquisitions (net of cash acquired)</t>
  </si>
  <si>
    <t>Purchases of investments</t>
  </si>
  <si>
    <t>Proceeds from the sale of investments</t>
  </si>
  <si>
    <t>Net cash used in investing activities</t>
  </si>
  <si>
    <t>Financing activities</t>
  </si>
  <si>
    <t>Proceeds from senior secured notes</t>
  </si>
  <si>
    <t>Proceeds from revolving credit facility</t>
  </si>
  <si>
    <t>Payments on long term debt and revolving credit facility</t>
  </si>
  <si>
    <t>Issuance costs associated with revolving line of credit and long term debt</t>
  </si>
  <si>
    <t>Proceeds from exercise of stock options</t>
  </si>
  <si>
    <t>Repurchase of employee stock units on vesting</t>
  </si>
  <si>
    <t>Payments on lease financing</t>
  </si>
  <si>
    <t>Net cash provided by (used in) financing activities</t>
  </si>
  <si>
    <t>Effect of exchange rate changes on cash, cash equivalents and restricted cash</t>
  </si>
  <si>
    <t>Cash, cash equivalents and restricted cash at beginning of period</t>
  </si>
  <si>
    <t>Cash, cash equivalents and restricted cash at end of period</t>
  </si>
  <si>
    <t>Change in cash, cash equivalents and restricted cash</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As a manufacturer, we provide a suite of products (heating units, heating cables, tubing bundles and control systems) and services (design optimization, engineering, installation and maintenance services) required to deliver comprehensive solutions to complex projects. On October 30, 2017, we, through a wholly-owned subsidiary, consummated the acquisition of 100% of the equity interests of CCI Thermal Technologies Inc., which was amalgamated with such subsidiary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In addition to our thermal solution offerings,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The accompanying unaudited condensed consolidated financial statements should be read in conjunction with our audited consolidated financial statements and notes thereto for the year ended March 31, 2018 . In our opinion, the accompanying consolidated financial statements reflect all adjustments (consisting only of normal recurring items) considered necessary to present fairly our financial position at December 31, 2018 and March 31, 2018 , and the results of our operations for the three and nine months ended December 31, 2018 and 2017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8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8 are not necessarily indicative of the results that may be achieved for the fiscal year ending March 31, 2019 . 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Please refer to Note 13 "Revenue from Contracts with Customers" for further discussion, including the impact the adoption had on our condensed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dopted this standard effective April 1, 2018 and it did not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have begun to evaluate the impact of this amended guidance on our financial position, results of operations, disclosures and internal controls but have not yet finalized our determination regarding the expected financial impact of this amended guidance. While we are unable to quantify the impact at this time, we expect the primary impact to our consolidated financial position upon adoption will be the recognition, on a discounted basis, of our minimum commitments under non-cancelable operating leases on our consolidated balance sheets resulting in the recording of right-of-use assets and lease obligations. We intend to complete a comprehensive internal review of all lease obligations by the end of the fourth quarter of the fiscal year ending March 31, 2019. We plan to adopt Topic 842 in the first quarter of the fiscal year ending March 31, 2020. Statement of Cash Flows - In November 2016, the FASB issued Accounting Standards Update 2016-18, "Restricted Cash" ("Topic 230"), which clarifies how entities should present restricted cash and restricted cash equivalents in the statement of cash flows and requires amounts generally described as restricted cash and restricted cash equivalents to be included with cash and cash equivalents when reconciling the total beginning and ending amounts for the periods shown on the statement of cash flows. Topic 230 became effective for public companies during interim and annual reporting periods beginning after December 15, 2017 with early adoption permitted. The Company adopted Topic 230 during the current fiscal year, which resulted in an updated presentation of our statement of cash flows and enhanced disclosure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December 31, 2018 2017 Cash and cash equivalents $ 30,190 $ 51,171 Restricted cash included in prepaid expenses and other current assets 1,916 960 Restricted cash included in other long term assets 520 777 Total cash, cash equivalents, and restricted cash shown in the statement of cash flows $ 32,626 $ 52,908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adopted this standard prospectively effective April 1, 2018 and it did not have a material impact on our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December 31, 2018 and March 31, 2018 , no assets or liabilities were valued using Level 3 criteria. Information about our short-term debt and long-term debt that is not measured at fair value is as follows: December 31, 2018 March 31, 2018 Carrying Value Fair Value Carrying Value Fair Value Valuation Technique Financial Liabilities Outstanding principal amount of senior secured credit facility $ 220,125 $ 220,125 $ 225,000 $ 225,000 Level 2 - Market Approach Outstanding borrowings from revolving line of credit $ 6,231 $ 6,231 $ — $ — Level 2 - Market Approach At December 31, 2018 and March 31, 2018 , the fair value of our variable rate term loan and revolving line of credit approximates its carrying value as we pay interest based on the current market rate. As the quoted price is only available for similar financial assets, the Company concluded the pricing is indirectly observable through dealers and has been classified as Level 2. Cross Currency Swap The Company has entered into a long term cross currency swap to hedge the currency rate fluctuations related to a $89,539 intercompany receivable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At December 31, 2018 , we recorded $3,874 of unrealized mark-to-market gains on the cross-currency swap which is reported as "Other non-current assets", in the condensed consolidated balance sheet. Cross currency swap contracts are measured on a recurring basis at fair value and are classified as Level 2 measurements. For the nine months ended December 31, 2018 , the gain on the long-term cross currency swap derivative contract was offset by unrealized losses on the intercompany note of $5,529 for a net loss of $47 . Trade Related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December 31, 2018 and March 31, 2018 , the notional amounts of forward contracts were as follows: Notional amount of foreign currency forward contracts by currency December 31, 2018 March 31, 2018 Russian Ruble $ 1,147 $ 2,416 Euro 1,000 750 Canadian Dollar 4,000 4,000 South Korean Won 2,000 10,500 Mexican Peso 1,000 200 Australian Dollar 900 850 Great Britain Pound 2,000 — Total notional amounts $ 12,047 $ 18,716 The following table represents the fair value of our foreign currency forward contracts: December 31, 2018 March 31, 2018 Fair Value Fair Value Assets Liabilities Assets Liabilities Foreign currency forward contracts $ 59 $ 127 $ 229 $ 25 Foreign currency gains or losses related to our forward contracts in the accompanying condensed consolidated statements of operations and comprehensive income were losses of $281 and $186 in the three months ended December 31, 2018 and 2017 , respectively, and losses of $306 and $54 for the nine months ended December 31, 2018 and 2017, respectively. Gains and losses from our forward contracts were offset by transaction gains or losses incurred with the settlement of transactions denominated in foreign currencies. For the three months ended December 31, 2018 and 2017 , our net foreign currency transactions were gains of $89 and losses of $5,527 , respectively, and gains of $352 and losses of 5,641 for the nine months ended December 31, 2018 and 2017 , respectively. Deferred Compensation Plan The Company provides a non-qualified deferred compensation plan for certain highly compensated employees where payroll contributions are made by the employees on a pre-tax basis. Included in “Other long-term assets” at December 31, 2018 and March 31, 2018 were $1,297 and $574 ,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1,314 and $569 included in “Other long-term liabilities” in the condensed consolidated balance sheet at December 31, 2018 and March 31, 2018, respectively. Deferred compensation expense (income) included in marketing, general and administrative and engineering were ($210) and $22 for the three months ended December 31, 2018 and 2017, respectively, and $(164) and $42 for the nine months ended December 31, 2018 and 2017 , respectively. Expenses and income from our deferred compensation plan were offset by unrealized gains and losses for the deferred compensation plan included in other expense on our condensed consolidated statements of comprehensive income. Our unrealized gains and losses on investments were losses of $135 and gains of $11 , and losses of $197 and gains of $40 for the nine months ended December 31, 2018 and 2017 , respectively.</t>
  </si>
  <si>
    <t>Acquisitions</t>
  </si>
  <si>
    <t>Business Combinations [Abstract]</t>
  </si>
  <si>
    <t>Acquisitions THS acquisition On October 30, 2017, we, through a wholly-owned subsidiary, acquired 100% of the equity interests of CCI Thermal Technologies Inc. and certain related real estate assets for $262,415 CAD (approximately $204,596 USD at the exchange rate as of October 30, 2017) in cash (such purchase price inclusive of final working capital adjustments). Such subsidiary and CCI Thermal Technologies Inc. amalgamated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and is headquartered in Edmonton, Alberta, Canada. THS markets its products through several diverse brands known for high quality, safety and reliability, and serves clients in the energy, petrochemical, electrical distribution, power, transit and industrial end markets globally. We believe we will be able to leverage our existing global sales force to further expand the reach of THS's product offerings. We recognized $85,637 of goodwill in connection with the THS acquisition. The following table details the purchase price of the THS acquisition: Consideration to or on behalf of sellers $ 204,596 Fair value of total consideration transferred 204,596 The following table summarizes the fair value of the assets acquired and liabilities assumed: Assets acquired: Cash $ 1,534 Accounts receivable 14,351 Inventories 20,085 Other current assets 1,181 Property, plant and equipment 29,464 Identifiable intangible assets 79,002 Goodwill 85,637 Total assets 231,254 Liabilities assumed: Current liabilities 6,832 Other non-current liabilities 500 Non-current deferred tax liability 19,326 Total liabilities 26,658 Total consideration $ 204,596 In total, $4,093 of transaction costs were incurred related to the THS acquisition, all of which were incurred in the fiscal year ended March 31, 2018. During the year to date period ended October 30, 2018, we finalized the working capital adjustment related to the THS acquisition, and accordingly, recorded an adjustment to goodwill in the amount of $481 and recorded other minor adjustments to current liabilities. Our identifiable intangible assets at December 31, 2018 that were related to the THS acquisition, inclusive of currency translation adjustments for the period, consisted of the following: Amortization period Gross Carrying Amount at December 31, 2018 Accumulated Amortization Net Carrying Amount at December 31, 2018 Gross Carrying Amount at March 31, 2018 Accumulated Amortization Net Carrying Amount at March 31, 2018 Products 10 Years $ 61,068 $ 7,125 $ 53,943 $ 64,611 $ 2,692 $ 61,919 Customer relationships 17 Years 10,543 724 9,819 11,155 273 10,882 Backlog 1 Year 3,053 3,053 — 3,230 1,346 1,884 Total $ 74,664 $ 10,902 $ 63,762 $ 78,996 $ 4,311 $ 74,685 The weighted average useful life of acquired finite lived intangible assets related to THS acquisition is 10.6 years .</t>
  </si>
  <si>
    <t>Net Income per Common Share</t>
  </si>
  <si>
    <t>Earnings Per Share [Abstract]</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and diluted net income per common share for the three and nine months ended December 31, 2018 and 2017 , respectively, are as follows: Three Months Ended December 31, 2018 Three Months Ended December 31, 2017 Nine Months Ended December 31, 2018 Nine Months Ended December 31, 2017 Basic net income per common share Net income available to Thermon Group Holdings, Inc. $ 9,719 $ 599 $ 15,988 $ 5,856 Weighted-average common shares outstanding 32,595,259 32,447,838 32,556,157 32,408,608 Basic net income per common share $ 0.30 $ 0.02 $ 0.49 $ 0.18 Three Months Ended December 31, 2018 Three Months Ended December 31, 2017 Nine Months Ended December 31, 2018 Nine Months Ended December 31, 2017 Diluted net income per common share Net income available to Thermon Group Holdings, Inc. $ 9,719 $ 599 $ 15,988 $ 5,856 Weighted-average common shares outstanding 32,595,259 32,447,838 32,556,157 32,408,608 Common share equivalents: Stock options 202,971 233,618 215,472 222,857 Restricted and performance stock units 318,251 232,916 228,697 131,077 Weighted average shares outstanding – dilutive (1) 33,116,481 32,914,372 33,000,326 32,762,542 Diluted net income per common share $ 0.29 $ 0.02 $ 0.48 $ 0.18 (1) For the three and nine months ended December 31, 2017 , 28,499 and 70,164 equity awards, respectively, were not included in the calculation of diluted net income per common share, as they would have had an anti-dilutive effect.</t>
  </si>
  <si>
    <t>Inventory Disclosure [Abstract]</t>
  </si>
  <si>
    <t xml:space="preserve"> Inventories Inventories consisted of the following: December 31, March 31, Raw materials $ 36,442 $ 31,516 Work in process 5,961 7,186 Finished goods 28,764 27,204 71,167 65,906 Valuation reserves (2,111 ) (2,077 ) Inventories, net $ 69,056 $ 63,829</t>
  </si>
  <si>
    <t>Goodwill and Intangible Assets Disclosure [Abstract]</t>
  </si>
  <si>
    <t>Goodwill and Other Intangible Assets</t>
  </si>
  <si>
    <t>Goodwill and Other Intangible Assets Goodwill The carrying amount of goodwill by operating segment as of December 31, 2018 is as follows: United States and Latin America Canada Europe, Middle East and Africa Asia-Pacific Total Balance as of March 31, 2018 $ 52,016 $ 128,767 $ 21,159 $ 8,624 $ 210,566 Allocation of Goodwill 10,709 (10,709 ) — Adjustments to purchase price allocation — 481 — — 481 Foreign currency translation impact — (6,496 ) (1,506 ) — (8,002 ) Balance as of December 31, 2018 $ 62,725 $ 112,043 $ 19,653 $ 8,624 $ 203,045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No triggering events were identified during the period ended December 31, 2018 which indicated the fair value of any of our reporting units was less than its carrying amount. Our total intangible assets consisted of the following: Gross Carrying Amount at December 31, 2018 Accumulated Amortization Net Carrying Amount at December 31, 2018 Gross Carrying Amount at March 31, 2018 Accumulated Amortization Net Carrying Amount at March 31, 2018 Products $ 61,068 $ 7,125 $ 53,944 $ 64,611 $ 2,719 $ 61,892 Trademarks 44,682 941 43,741 46,156 832 45,324 Developed technology 9,823 4,323 5,500 10,160 4,106 6,054 Customer relationships 110,240 84,152 26,088 113,378 77,646 35,732 Certifications 444 — 444 458 — 458 Other 5,675 5,675 — 5,863 3,889 1,974 Total $ 231,932 $ 102,216 $ 129,717 $ 240,626 $ 89,192 $ 151,434</t>
  </si>
  <si>
    <t>Accrued Liabilities</t>
  </si>
  <si>
    <t>Payables and Accruals [Abstract]</t>
  </si>
  <si>
    <t>Accrued Liabilities Accrued current liabilities consisted of the following: December 31, March 31, Accrued employee compensation and related expenses $ 14,625 $ 16,449 Accrued interest 1,081 1,154 Customer prepayment 597 519 Warranty reserve 300 300 Professional fees 2,083 1,854 Sales tax payable 3,025 1,546 Other 722 988 Total accrued current liabilities $ 22,433 $ 22,810</t>
  </si>
  <si>
    <t>Short-Term Revolving Credit Facilities</t>
  </si>
  <si>
    <t>Short-term Debt [Abstract]</t>
  </si>
  <si>
    <t xml:space="preserve"> Short-Term Revolving Credit Facilities Under the Company’s senior secured revolving credit facility described below in Note 9, “Long-Term Debt,” the Company had $6,231 in outstanding borrowings at December 31, 2018 . There were no outstanding borrowings at March 31, 2018 .</t>
  </si>
  <si>
    <t>Long-Term Debt</t>
  </si>
  <si>
    <t>Debt Disclosure [Abstract]</t>
  </si>
  <si>
    <t xml:space="preserve"> Long-Term Debt Long-term debt consisted of the following: December 31, March 31, Variable Rate Term Loan, due October 2024, net of deferred debt issuance costs and debt discounts of $6,965 and $7,967 as of December 31, 2018 and March 31, 2018, respectively $ 213,160 $ 217,033 Less current portion (2,500 ) (2,500 ) Total long-term debt $ 210,660 $ 214,533 Senior Secured Credit Facility On October 30, 2017, the Company, as a credit party and a guarantor, Thermon Holding Corp. (the “US Borrower”) and Thermon Canada Inc. (the “Canadian Borrower” and together with the US Borrower, the “Borrowers”), as borrowers, entered into a credit agreement with several banks and other financial institutions or entities from time to time (the “Lenders”) and JPMorgan Chase Bank, N.A. as administrative agent (the "Agent"), that provides for a $250,000 seven-year term loan B facility made available to the US Borrower and a $60,000 five -year senior secured revolving credit facility made available to the US Borrower and the Canadian Borrower, which we refer to collectively as our “credit facility”. The proceeds of the term loan B were used to (1) pay in full $70,875 principal and interest on a previously issued term loan due April 2019; (2) repay $6,000 in unpaid principal and interest on the US Borrower's revolving line of credit; (3) to fund approximately $201,900 CAD of the purchase price of the THS acquisition and certain related real estate assets for approximately $164,900 ; and (4) pay certain transaction fees and expenses in connection with the THS acquisition and the credit facility. Interest rates and fees. The US Borrower will have the option to pay interest on the term loan B at a base rate, plus an applicable margin, or at a rate based on LIBOR, (subject to a floor of 1.00% ), plus an applicable margin. The applicable margin for base rate loans is 275 basis points and the applicable margin for LIBOR loans is 375 basis points. The US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following the completion of the fiscal quarter ending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based on a leverage-based performance grid. Maturity and repayment. The revolving credit facility terminates on October 28, 2022. The scheduled maturity date of the term loan facility is October 30, 2024. Commencing on April 1, 2018, the term loan began amortizing in equal quarterly installments of 0.25% of the $250,000 term loan, with the payment of the balance at maturity. The US Borrower will be able to voluntarily prepay the principal of the term loan without penalty or premium (subject to breakage fees) at any time in whole or in part after April 30, 2018. The US Borrower is required to repay the term loan with certain asset sale and insurance proceeds, certain debt proceeds and, commencing for the fiscal year ending March 31, 2019, 50% of excess cash flow (reducing to 25% if the Company’s leverage ratio is less than 4.0 to 1.0 but greater than or equal to 3.5 to 1.0 and 0% if the Company’s leverage ratio is less than 3.5 to 1.0 ). Commencing April 1, 2018, the Company will be required to make quarterly principal payments of the term loan of $625 through July 31, 2024. The remaining balance will be due at maturity of the term loan facility on October 30, 2024.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December 31, 2018 , we had $6,231 in outstanding borrowings under our revolving credit facility. The interest rate on outstanding revolving credit facility borrowings on December 31, 2018 was 5.13% . As of December 31, 2018 , we had $49,157 of available borrowing capacity under our revolving credit facility after taking into account the borrowing base, outstanding borrowings and letters of credit outstanding. The variable rate term loan bears interest at the LIBOR rate plus an applicable margin dictated by our leverage ratio (as described above).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5.5 : 1.0 for December 31, 2017 through September 30, 2018; 5.0 : 1.0 for December 31, 2018 through September 30, 2019; 4.5 : 1.0 for December 31, 2019 through September 30, 2020; and 3.75 : 1.0 for December 31, 2020 and each fiscal quarter thereafter. In addition, on the last day of any period of four fiscal quarters, the Company must maintain a consolidated fixed charge coverage ratio of not less than 1.25 : 1.0 . As of December 31, 2018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enter into sales and leasebacks; make investments; prepay certain indebtedness; enter into transactions with affiliates; and enter into restrictive agreements.</t>
  </si>
  <si>
    <t>Related-Party Transactions</t>
  </si>
  <si>
    <t>Related Party Transactions [Abstract]</t>
  </si>
  <si>
    <t>Related-Party Transactions In connection with the Sumac Fabrication Co. Ltd. ("Sumac") transaction, one of the former Sumac principals (the "Minority Shareholder") retained 25% of the equity interest of the Sumac business unit. This individual is employed by the Company and serves as the general manager of the Sumac business unit. During fiscal 2017,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 On April 2, 2018, the Minority Shareholder of our Sumac business unit provided the Company notice that he was exercising his option to sell one-half ( 12.5% ) of his remaining equity interest to the Company, and such sale was completed and effective as of July 20, 2018. The terms of the April 2015 Sumac purchase agreement prescribed a valuation formula for such a sale based on Sumac's financial results for the twelve months ending March 31, 2018. During the first quarter of the fiscal year ending March 31, 2019, the Company paid $5,665 to purchase the 12.5% non-controlling interest.</t>
  </si>
  <si>
    <t>Commitments and Contingencies</t>
  </si>
  <si>
    <t>Commitments and Contingencies Disclosure [Abstract]</t>
  </si>
  <si>
    <t>Commitments and Contingencies At December 31, 2018 , the Company had in place letter of credit guarantees and performance bonds securing performance obligations of the Company. These arrangements totaled approximately $23,178 . Of this amount, $2,437 is secured by cash deposits at the Company’s financial institutions and an additional $4,612 represents a reduction of the available amount of the Company's short-term and long-term revolving lines of credit. Our Indian subsidiary also has $5,215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of December 31, 2018 ,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December 31, 2018 , there were 344,487 options outstanding. For the three months ended December 31, 2018 and 2017 , stock compensation expense was $1,041 and $895 , respectively, and $3,130 and $2,627 for the nine months ended December 31, 2018 and 2017 , respectively. During the nine months ended December 31, 2018 , 89,114 restricted stock units were issued to our employees with an aggregate grant date fair value as determined by the closing price of our stock on the respective grant dates of $2,098 . The awards will be expensed on a straight-line basis over the three -year service period. At each anniversary of the restricted stock units' grant date, a proportionate number of stock units will become vested for the employees and the shares will become issued and outstanding. Additionally, during the nine months ended December 31, 2018 , we made a one-time grant to our named executive officers of 10,613 restricted stock units which will cliff vest on March 31, 2020. The total grant date fair value, as determined by the closing price of our common stock on the date of grant, was $250 . The expense will be recognized ratably over the vesting period. We maintain a plan to issue our directors awards of fully vested common stock every three months for a total award over a twelve-month period of approximately $420 . During the three and nine months ended December 31, 2018 , 4,516 and 14,968 fully vested common shares, respectively, were issued in the aggregate to our directors. The aggregate grant date fair value as determined by the closing price of our common stock on the grant date was $115 and $350 for the three and nine months ended December 31, 2018 , respectively. The fair value of the awards is expensed on each grant date. During the nine months ended December 31, 2018 , a target amount of 11,533 performance stock units were issued to certain members of our senior management that had a total grant date fair value of $320 . The performance indicator for these performance stock units is based on the market performance of our stock price, from the date of grant through March 31, 2021,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21.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23,066 in the aggregate. Shares that are not awarded at the measurement date will be forfeited. In addition to the market-based performance stock units issued to certain members of senior management, we also granted these individuals, during the nine months ended December 31, 2018 , a target amount of 46,032 performance stock units based on the Company's Adjusted EBITDA performance over a three -year period ending March 31, 2021. The total grant date fair value, as determined by the closing price of our common stock on the date of the grant, was $1,084 . At each reporting period, we will estimate how many awards senior management may achieve and adjust our stock compensation expense accordingly. At the end of the performance period, the performance stock units will be evaluated with the requisite number of shares issued. The possible number of shares that could be issued under such performance stock units ranges from zero to 92,064 in the aggregate. Shares that are not awarded after the end of the measurement period will be forfeited. Additionally, during the nine months ended December 31, 2018 , we made a one-time grant to our named executive officers of a target amount of 10,613 performance stock units based on the adjusted EBITDA contribution of the acquired THS operations for the period beginning on October 30, 2017, the closing date of the THS acquisition, and ending on March 31, 2020. The total grant date fair value, as determined by the closing price of our common stock on the date of grant, was $250 . The expense will be recognized ratably over the vesting period. At the end of the performance period, the performance stock units will be evaluated with the requisite number of shares issued. The possible number of shares that could be issued under such performance stock units ranges from zero to 15,920 in the aggregate. Shares that are not awarded after the end of the performance period will be forfeited.</t>
  </si>
  <si>
    <t>Revenue from Contracts with Customers</t>
  </si>
  <si>
    <t>Revenue from Contract with Customer [Abstract]</t>
  </si>
  <si>
    <t>Revenue from Contract with Customer</t>
  </si>
  <si>
    <t>Revenue from Contracts with Customers On April 1, 2018, we adopted Accounting Standards Codification Topic 606, “Revenue from Contracts with Customers” ("ASC Topic 606") using the modified retrospective method and applying ASC Topic 606 to all revenue contracts with customers which were not completed as of the date of adoption. Results for reporting periods beginning after April 1, 2018 are presented under ASC Topic 606. In accordance with the modified retrospective approach, prior period amounts were not adjusted and are reported under ASC Topic 605, “Revenue Recognition.” As a result of the adoption, the cumulative impact to our retained earnings at April 1, 2018 was immaterial and such impact primarily related to the accounting for certain engineering services revenue related to projects on existing facilities that will now be deferred, until delivery of product, as a fulfillment obligation. Additionally, revenues recognized under ASC Topic 606 in the interim period and YTD period did not materially differ from revenues that would have been recorded under ASC Topic 605. We expect the impact of the adoption of the new standard to continue to be immaterial to revenues and net income on an ongoing basis. For purposes of calculating the cumulative transition adjustment the amended guidance has been applied to all contracts at the initial application date. The core principle of the new standard is to recognize revenue that reflects the consideration the Company expects to receive for goods or services when or as the promised goods or services are transferred to customers. ASC Topi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incipally provide a (i) suite of products (heating units, heating cables, tubing bundles and control systems) and (ii) services including design optimization, engineering, installation and maintenance services required to deliver comprehensive solutions to complex projects. The performance obligations associated with our products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nd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re recognized under ASC Topic 840, "Leases".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ability of the consideration due is probable. Generally, our payment terms do not exceed 30 days.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our customer are satisfied; generally this occurs with the transfer of control upon shipment. Revenue from products transferred to customers at a point in time accounted for approximately 61.6% and 68.1% of our revenue for the three and nine months ended December 31, 2018,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38.4% and 31.9% of our revenue for the three and nine months ended December 31, 2018,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estimated cost of production (the “cost-to-cost method”), and we recognize a proportionate amount of contract revenue, as the cost-to-cost method appropriately depicts performance towards satisfaction of the performance obligation. Changes to the original cost estimates may be required during the life of the contract and such estimates are reviewed on a regular basis. Sales and gross profits are adjusted using the cumulative catch-up method for revisions in estimated contract costs. These reviews have not resulted in significant adjustments to our results of operations. At December 31, 2018 , revenues associated with our open performance obligations totaled $135,936 , representing our combined backlog and deferred revenue. Within this amount, approximately $10,715 will be earned as revenue in excess of one year. We expect to recognize the remaining revenues associated with unsatisfied or partially satisfied performance obligations within twelve months. During the three and nine months ended December 31, 2018 , we recognized approximately $12,849 and $46,446 of revenues, respectively, associated with partially satisfied performance obligations as of April 1, 2018.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these taxes on a net basis, rather than having to assess whether the Company is acting as an agent or a principal in each taxing jurisdiction. The Company adopted ASC Topic 606 as of April 1, 2018 using the modified retrospective method for all contracts not completed as of the date of adoption. For contracts that were modified before the effective date, the Company utilized the practical expedient to consider the aggregate effect of all modifications when identifying performance obligations and allocating transaction price. Contract Assets and Liabilities Contract assets and liabilities are presented on our condensed consolidated balance sheet. Contract assets consist of unbilled amounts resulting from sales under long-term contracts when the cost-to-cost method of revenue recognition is utilized and revenue recognized exceeds the amount billed to the customer. Contract liabilities represent deferred revenue from advanced customer payments or billings in excess of costs incurred or revenue earned. The Company invoices customers pursuant to the terms of the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The following table provides information about contract assets and contract liabilities from contracts with customers: Contract Assets Contract Liabilities Balance as of April 1, 2018 $ 16,114 $ (8,143 ) Revenue recognized under contracts 87,520 7,539 Billed amounts to customers (77,317 ) (10,780 ) Total activity $ 10,203 $ (3,241 ) Balance as of December 31, 2018 $ 26,317 $ (11,384 ) The $10,203 increase in contract assets from March 31, 2018 to December 31, 2018 was primarily the result of timing of progress billings under long-term contracts and increased project revenues. The majority of contract liabilities at March 31, 2018 were recognized in revenue as of December 31, 2018 . There were no impairment losses recognized on our contract assets for the three and nine months ended December 31, 2018 .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the three and nine months ended December 31, 2018 and 2017 are as follows: Three Months Ended December 31, 2018 Three Months Ended December 31, 2017 Revenues recognized at point in time Revenues recognized over time Total Revenues recognized at point in time Revenues recognized over time Total United States and Latin America $ 21,736 $ 29,316 $ 51,052 $ 17,186 $ 15,642 $ 32,828 Canada 29,237 4,229 33,466 27,391 2,787 30,178 Europe, Middle East and Africa 16,136 6,324 22,460 18,455 1,854 20,309 Asia-Pacific 6,473 5,905 12,378 6,395 2,950 9,345 Total revenues $ 73,582 $ 45,774 $ 119,356 $ 69,427 $ 23,233 $ 92,660 Nine Months Ended December 31, 2018 Nine Months Ended December 31, 2017 Revenues recognized at point in time Revenues recognized over time Total Revenues recognized at point in time Revenues recognized over time Total United States and Latin America $ 54,483 $ 60,851 $ 115,334 $ 39,543 $ 38,154 $ 77,697 Canada 77,865 15,196 93,061 54,105 3,609 57,714 Europe, Middle East and Africa 49,618 9,209 58,827 42,194 6,179 48,373 Asia-Pacific 21,387 9,803 31,190 16,314 5,929 22,243 Total revenues $ 203,353 $ 95,059 $ 298,412 $ 152,156 $ 53,871 $ 206,027</t>
  </si>
  <si>
    <t>Income Taxes</t>
  </si>
  <si>
    <t>Income Tax Disclosure [Abstract]</t>
  </si>
  <si>
    <t>Income Taxes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 a one-time repatriation tax on deferred foreign income (“Transition Tax”), deductions, credits and business-related exclusions. Our global anticipated annual effective income tax rate before discrete events was 30.2% and 25.4% for the nine months ended December 31, 2018 and 2017 , respectively. This estimate is based on a forecast of earnings in all of our jurisdictions. The effective income tax rate represents the weighted average of the estimated tax expense over our global income before tax. The increase in effective income tax rate is due, in part, to the impact of the global intangible low taxed income (“GILTI”) tax, which is a component of the Tax Act. The GILTI tax results in additional tax in the United States related to our foreign operations. Within the calculation of our estimated effective tax rate for the year ended March 31, 2018 as well as for the nine months ended December 31, 2018 , we have used assumptions and estimates that may change as a result of future guidance, interpretation, and rule-making from the Internal Revenue Service, the SEC, and the Financial Accounting Standards Board and/or various other taxing jurisdictions. During the three months ended December 31, 2018, we finalized our Transition Tax calculation, which resulted in a Transition Tax of $4,421 . This amount was below our original Transition Tax estimate of $5,126 primarily due to the application of foreign stock compensation within the calculation as well as other tax accounting assumptions. In connection with the Transition Tax calculation and other tax elections, we have reserved $1,081 for uncertain tax positions that we determined could be overturned if the calculation is examined by the tax authorities.</t>
  </si>
  <si>
    <t>Segment Information</t>
  </si>
  <si>
    <t>Segment Reporting [Abstract]</t>
  </si>
  <si>
    <t>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IPI and Sumac. THS (formerly known as CCI)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Sumac provides temporary power products that differ from our core thermal solutions business. As we anticipate that our full year operating results from Sumac will comprise less than 10% of our total sales and operating income, Sumac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December 31, 2018 Three Months Ended December 31, 2017 Nine Months Ended December 31, 2018 Nine Months Ended Sales to External Customers: United States and Latin America $ 51,052 $ 32,828 $ 115,334 $ 77,697 Canada 33,466 30,178 93,061 57,714 Europe, Middle East and Africa 22,460 20,309 58,827 48,373 Asia-Pacific 12,378 9,345 31,190 22,243 $ 119,356 $ 92,660 $ 298,412 $ 206,027 Inter-Segment Sales: United States and Latin America $ 12,807 $ 13,232 $ 38,614 $ 37,123 Canada 1,613 1,862 3,829 5,221 Europe, Middle East and Africa 866 487 2,829 1,210 Asia-Pacific 204 546 701 1,093 $ 15,490 $ 16,127 $ 45,973 $ 44,647 Depreciation Expense: United States and Latin America $ 1,264 $ 1,126 $ 3,574 $ 3,190 Canada 888 897 2,833 2,137 Europe, Middle East and Africa 114 133 331 347 Asia-Pacific 47 35 129 99 $ 2,313 $ 2,191 $ 6,867 $ 5,773 Amortization Expense: United States and Latin America $ 1,438 $ 1,505 $ 4,403 $ 4,515 Canada 2,866 2,632 9,939 4,373 Europe, Middle East and Africa 317 351 1,020 1,030 Asia-Pacific 266 266 798 798 $ 4,887 $ 4,754 $ 16,160 $ 10,716 Income (loss) from operations: United States and Latin America $ 7,763 $ 340 $ 13,348 $ (1,757 ) Canada 5,998 7,622 13,693 17,619 Europe, Middle East and Africa 3,827 2,008 7,530 4,240 Asia-Pacific 1,729 1,444 4,398 2,751 Unallocated: Stock compensation (1,041 ) (895 ) (3,130 ) (2,627 ) Public company costs (389 ) (309 ) (1,040 ) (1,041 ) $ 17,887 $ 10,210 $ 34,799 $ 19,185 December 31, 2018 March 31, 2018 Property, plant and equipment, net: United States and Latin America $ 40,254 $ 37,112 Canada 30,211 33,076 Europe, Middle East and Africa 3,380 3,567 Asia-Pacific 679 730 $ 74,524 $ 74,485 Total Assets: United States and Latin America $ 231,420 $ 213,099 Canada 289,015 317,635 Europe, Middle East and Africa 88,424 89,379 Asia-Pacific 44,941 42,364 $ 653,800 $ 662,477</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8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8 are not necessarily indicative of the results that may be achieved for the fiscal year ending March 31, 2019 . </t>
  </si>
  <si>
    <t>Recent Accounting Pronouncements</t>
  </si>
  <si>
    <t>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Please refer to Note 13 "Revenue from Contracts with Customers" for further discussion, including the impact the adoption had on our condensed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dopted this standard effective April 1, 2018 and it did not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have begun to evaluate the impact of this amended guidance on our financial position, results of operations, disclosures and internal controls but have not yet finalized our determination regarding the expected financial impact of this amended guidance. While we are unable to quantify the impact at this time, we expect the primary impact to our consolidated financial position upon adoption will be the recognition, on a discounted basis, of our minimum commitments under non-cancelable operating leases on our consolidated balance sheets resulting in the recording of right-of-use assets and lease obligations. We intend to complete a comprehensive internal review of all lease obligations by the end of the fourth quarter of the fiscal year ending March 31, 2019. We plan to adopt Topic 842 in the first quarter of the fiscal year ending March 31, 2020. Statement of Cash Flows - In November 2016, the FASB issued Accounting Standards Update 2016-18, "Restricted Cash" ("Topic 230"), which clarifies how entities should present restricted cash and restricted cash equivalents in the statement of cash flows and requires amounts generally described as restricted cash and restricted cash equivalents to be included with cash and cash equivalents when reconciling the total beginning and ending amounts for the periods shown on the statement of cash flows. Topic 230 became effective for public companies during interim and annual reporting periods beginning after December 15, 2017 with early adoption permitted. The Company adopted Topic 230 during the current fiscal year, which resulted in an updated presentation of our statement of cash flows and enhanced disclosure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December 31, 2018 2017 Cash and cash equivalents $ 30,190 $ 51,171 Restricted cash included in prepaid expenses and other current assets 1,916 960 Restricted cash included in other long term assets 520 777 Total cash, cash equivalents, and restricted cash shown in the statement of cash flows $ 32,626 $ 52,908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adopted this standard prospectively effective April 1, 2018 and it did not have a material impact on our consolidated financial statements.</t>
  </si>
  <si>
    <t>Basis of Presentation and Accounting Policy Information Table (Tables)</t>
  </si>
  <si>
    <t>Schedule of Cash and Cash Equivalents</t>
  </si>
  <si>
    <t>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December 31, 2018 2017 Cash and cash equivalents $ 30,190 $ 51,171 Restricted cash included in prepaid expenses and other current assets 1,916 960 Restricted cash included in other long term assets 520 777 Total cash, cash equivalents, and restricted cash shown in the statement of cash flows $ 32,626 $ 52,908</t>
  </si>
  <si>
    <t>Fair Value Measurements (Tables)</t>
  </si>
  <si>
    <t>Schedule of long-term debt that is not measured at fair value</t>
  </si>
  <si>
    <t xml:space="preserve">Information about our short-term debt and long-term debt that is not measured at fair value is as follows: December 31, 2018 March 31, 2018 Carrying Value Fair Value Carrying Value Fair Value Valuation Technique Financial Liabilities Outstanding principal amount of senior secured credit facility $ 220,125 $ 220,125 $ 225,000 $ 225,000 Level 2 - Market Approach Outstanding borrowings from revolving line of credit $ 6,231 $ 6,231 $ — $ — Level 2 - Market Approach </t>
  </si>
  <si>
    <t>Schedule of notional amounts of forward contracts held in foreign currencies</t>
  </si>
  <si>
    <t>As of December 31, 2018 and March 31, 2018 , the notional amounts of forward contracts were as follows: Notional amount of foreign currency forward contracts by currency December 31, 2018 March 31, 2018 Russian Ruble $ 1,147 $ 2,416 Euro 1,000 750 Canadian Dollar 4,000 4,000 South Korean Won 2,000 10,500 Mexican Peso 1,000 200 Australian Dollar 900 850 Great Britain Pound 2,000 — Total notional amounts $ 12,047 $ 18,716</t>
  </si>
  <si>
    <t>Schedule of fair value of foreign currency forward contracts</t>
  </si>
  <si>
    <t>The following table represents the fair value of our foreign currency forward contracts: December 31, 2018 March 31, 2018 Fair Value Fair Value Assets Liabilities Assets Liabilities Foreign currency forward contracts $ 59 $ 127 $ 229 $ 25</t>
  </si>
  <si>
    <t>Acquisitions (Tables)</t>
  </si>
  <si>
    <t>Business Combination, Purchase Price Information</t>
  </si>
  <si>
    <t>The following table details the purchase price of the THS acquisition: Consideration to or on behalf of sellers $ 204,596 Fair value of total consideration transferred 204,596</t>
  </si>
  <si>
    <t>Schedule of Recognized Identified Assets Acquired and Liabilities Assumed</t>
  </si>
  <si>
    <t>Assets acquired: Cash $ 1,534 Accounts receivable 14,351 Inventories 20,085 Other current assets 1,181 Property, plant and equipment 29,464 Identifiable intangible assets 79,002 Goodwill 85,637 Total assets 231,254 Liabilities assumed: Current liabilities 6,832 Other non-current liabilities 500 Non-current deferred tax liability 19,326 Total liabilities 26,658 Total consideration $ 204,596</t>
  </si>
  <si>
    <t>Schedule of Finite-Lived Intangible Assets Acquired as Part of Business Combination</t>
  </si>
  <si>
    <t>Our identifiable intangible assets at December 31, 2018 that were related to the THS acquisition, inclusive of currency translation adjustments for the period, consisted of the following: Amortization period Gross Carrying Amount at December 31, 2018 Accumulated Amortization Net Carrying Amount at December 31, 2018 Gross Carrying Amount at March 31, 2018 Accumulated Amortization Net Carrying Amount at March 31, 2018 Products 10 Years $ 61,068 $ 7,125 $ 53,943 $ 64,611 $ 2,692 $ 61,919 Customer relationships 17 Years 10,543 724 9,819 11,155 273 10,882 Backlog 1 Year 3,053 3,053 — 3,230 1,346 1,884 Total $ 74,664 $ 10,902 $ 63,762 $ 78,996 $ 4,311 $ 74,685</t>
  </si>
  <si>
    <t>Schedule of Final Fair Value of Assets</t>
  </si>
  <si>
    <t>. The table below summarizes our provisional estimates of the fair value of assets and liabilities assumed as well as the final fair value of assets and liabilities assumed: Provisional Fair Value Final Fair Value Inventories $ 20,489 $ 20,085 Other current assets 731 1,181 Goodwill 87,540 85,637 Current liabilities 6,255 6,832 Non-current deferred tax liability 22,121 19,326</t>
  </si>
  <si>
    <t>Earnings and Net Income (Loss) per Common Share (Tables)</t>
  </si>
  <si>
    <t>Schedule of reconciliation of the denominators used to calculate basic EPS and diluted EPS</t>
  </si>
  <si>
    <t xml:space="preserve">The reconciliations of the denominators used to calculate basic and diluted net income per common share for the three and nine months ended December 31, 2018 and 2017 , respectively, are as follows: Three Months Ended December 31, 2018 Three Months Ended December 31, 2017 Nine Months Ended December 31, 2018 Nine Months Ended December 31, 2017 Basic net income per common share Net income available to Thermon Group Holdings, Inc. $ 9,719 $ 599 $ 15,988 $ 5,856 Weighted-average common shares outstanding 32,595,259 32,447,838 32,556,157 32,408,608 Basic net income per common share $ 0.30 $ 0.02 $ 0.49 $ 0.18 Three Months Ended December 31, 2018 Three Months Ended December 31, 2017 Nine Months Ended December 31, 2018 Nine Months Ended December 31, 2017 Diluted net income per common share Net income available to Thermon Group Holdings, Inc. $ 9,719 $ 599 $ 15,988 $ 5,856 Weighted-average common shares outstanding 32,595,259 32,447,838 32,556,157 32,408,608 Common share equivalents: Stock options 202,971 233,618 215,472 222,857 Restricted and performance stock units 318,251 232,916 228,697 131,077 Weighted average shares outstanding – dilutive (1) 33,116,481 32,914,372 33,000,326 32,762,542 Diluted net income per common share $ 0.29 $ 0.02 $ 0.48 $ 0.18 (1) </t>
  </si>
  <si>
    <t>Inventories (Tables)</t>
  </si>
  <si>
    <t>Schedule of Inventory, Current</t>
  </si>
  <si>
    <t>Inventories consisted of the following: December 31, March 31, Raw materials $ 36,442 $ 31,516 Work in process 5,961 7,186 Finished goods 28,764 27,204 71,167 65,906 Valuation reserves (2,111 ) (2,077 ) Inventories, net $ 69,056 $ 63,829</t>
  </si>
  <si>
    <t>Goodwill (Tables)</t>
  </si>
  <si>
    <t>Schedule of carrying amount of goodwill</t>
  </si>
  <si>
    <t>The carrying amount of goodwill by operating segment as of December 31, 2018 is as follows: United States and Latin America Canada Europe, Middle East and Africa Asia-Pacific Total Balance as of March 31, 2018 $ 52,016 $ 128,767 $ 21,159 $ 8,624 $ 210,566 Allocation of Goodwill 10,709 (10,709 ) — Adjustments to purchase price allocation — 481 — — 481 Foreign currency translation impact — (6,496 ) (1,506 ) — (8,002 ) Balance as of December 31, 2018 $ 62,725 $ 112,043 $ 19,653 $ 8,624 $ 203,045</t>
  </si>
  <si>
    <t>Schedule of intangible assets</t>
  </si>
  <si>
    <t>Our total intangible assets consisted of the following: Gross Carrying Amount at December 31, 2018 Accumulated Amortization Net Carrying Amount at December 31, 2018 Gross Carrying Amount at March 31, 2018 Accumulated Amortization Net Carrying Amount at March 31, 2018 Products $ 61,068 $ 7,125 $ 53,944 $ 64,611 $ 2,719 $ 61,892 Trademarks 44,682 941 43,741 46,156 832 45,324 Developed technology 9,823 4,323 5,500 10,160 4,106 6,054 Customer relationships 110,240 84,152 26,088 113,378 77,646 35,732 Certifications 444 — 444 458 — 458 Other 5,675 5,675 — 5,863 3,889 1,974 Total $ 231,932 $ 102,216 $ 129,717 $ 240,626 $ 89,192 $ 151,434</t>
  </si>
  <si>
    <t>Accrued Liabilities (Tables)</t>
  </si>
  <si>
    <t>Schedule of accrued current liabilities</t>
  </si>
  <si>
    <t>Accrued current liabilities consisted of the following: December 31, March 31, Accrued employee compensation and related expenses $ 14,625 $ 16,449 Accrued interest 1,081 1,154 Customer prepayment 597 519 Warranty reserve 300 300 Professional fees 2,083 1,854 Sales tax payable 3,025 1,546 Other 722 988 Total accrued current liabilities $ 22,433 $ 22,810</t>
  </si>
  <si>
    <t>Long-Term Debt (Tables)</t>
  </si>
  <si>
    <t>Schedule of long-term debt</t>
  </si>
  <si>
    <t xml:space="preserve">Long-term debt consisted of the following: December 31, March 31, Variable Rate Term Loan, due October 2024, net of deferred debt issuance costs and debt discounts of $6,965 and $7,967 as of December 31, 2018 and March 31, 2018, respectively $ 213,160 $ 217,033 Less current portion (2,500 ) (2,500 ) Total long-term debt $ 210,660 $ 214,533 </t>
  </si>
  <si>
    <t>Revenue from Contracts with Customers (Tables)</t>
  </si>
  <si>
    <t>Information about Contract Assets and Contract Liabilities</t>
  </si>
  <si>
    <t>The following table provides information about contract assets and contract liabilities from contracts with customers: Contract Assets Contract Liabilities Balance as of April 1, 2018 $ 16,114 $ (8,143 ) Revenue recognized under contracts 87,520 7,539 Billed amounts to customers (77,317 ) (10,780 ) Total activity $ 10,203 $ (3,241 ) Balance as of December 31, 2018 $ 26,317 $ (11,384 )</t>
  </si>
  <si>
    <t>Disaggregation of Revenues</t>
  </si>
  <si>
    <t>Disaggregation of revenues from contracts with customers for the three and nine months ended December 31, 2018 and 2017 are as follows: Three Months Ended December 31, 2018 Three Months Ended December 31, 2017 Revenues recognized at point in time Revenues recognized over time Total Revenues recognized at point in time Revenues recognized over time Total United States and Latin America $ 21,736 $ 29,316 $ 51,052 $ 17,186 $ 15,642 $ 32,828 Canada 29,237 4,229 33,466 27,391 2,787 30,178 Europe, Middle East and Africa 16,136 6,324 22,460 18,455 1,854 20,309 Asia-Pacific 6,473 5,905 12,378 6,395 2,950 9,345 Total revenues $ 73,582 $ 45,774 $ 119,356 $ 69,427 $ 23,233 $ 92,660</t>
  </si>
  <si>
    <t>Segment Information (Tables)</t>
  </si>
  <si>
    <t>Total sales and operating income classified by major geographic area in which the company operates</t>
  </si>
  <si>
    <t>Total sales to external customers, inter-segment sales, depreciation expense, amortization expense, income from operations, property, plant and equipment, net and total assets for each of our four reportable segments are as follows: Three Months Ended December 31, 2018 Three Months Ended December 31, 2017 Nine Months Ended December 31, 2018 Nine Months Ended Sales to External Customers: United States and Latin America $ 51,052 $ 32,828 $ 115,334 $ 77,697 Canada 33,466 30,178 93,061 57,714 Europe, Middle East and Africa 22,460 20,309 58,827 48,373 Asia-Pacific 12,378 9,345 31,190 22,243 $ 119,356 $ 92,660 $ 298,412 $ 206,027 Inter-Segment Sales: United States and Latin America $ 12,807 $ 13,232 $ 38,614 $ 37,123 Canada 1,613 1,862 3,829 5,221 Europe, Middle East and Africa 866 487 2,829 1,210 Asia-Pacific 204 546 701 1,093 $ 15,490 $ 16,127 $ 45,973 $ 44,647 Depreciation Expense: United States and Latin America $ 1,264 $ 1,126 $ 3,574 $ 3,190 Canada 888 897 2,833 2,137 Europe, Middle East and Africa 114 133 331 347 Asia-Pacific 47 35 129 99 $ 2,313 $ 2,191 $ 6,867 $ 5,773 Amortization Expense: United States and Latin America $ 1,438 $ 1,505 $ 4,403 $ 4,515 Canada 2,866 2,632 9,939 4,373 Europe, Middle East and Africa 317 351 1,020 1,030 Asia-Pacific 266 266 798 798 $ 4,887 $ 4,754 $ 16,160 $ 10,716 Income (loss) from operations: United States and Latin America $ 7,763 $ 340 $ 13,348 $ (1,757 ) Canada 5,998 7,622 13,693 17,619 Europe, Middle East and Africa 3,827 2,008 7,530 4,240 Asia-Pacific 1,729 1,444 4,398 2,751 Unallocated: Stock compensation (1,041 ) (895 ) (3,130 ) (2,627 ) Public company costs (389 ) (309 ) (1,040 ) (1,041 ) $ 17,887 $ 10,210 $ 34,799 $ 19,185 December 31, 2018 March 31, 2018 Property, plant and equipment, net: United States and Latin America $ 40,254 $ 37,112 Canada 30,211 33,076 Europe, Middle East and Africa 3,380 3,567 Asia-Pacific 679 730 $ 74,524 $ 74,485 Total Assets: United States and Latin America $ 231,420 $ 213,099 Canada 289,015 317,635 Europe, Middle East and Africa 88,424 89,379 Asia-Pacific 44,941 42,364 $ 653,800 $ 662,477</t>
  </si>
  <si>
    <t>Basis of Presentation and Accounting Policy Information (Details) - USD ($) $ in Thousands</t>
  </si>
  <si>
    <t>Sep. 30, 2017</t>
  </si>
  <si>
    <t>Mar. 31, 2017</t>
  </si>
  <si>
    <t>Sep. 30, 2016</t>
  </si>
  <si>
    <t>Error Corrections and Prior Period Adjustments Restatement [Line Items]</t>
  </si>
  <si>
    <t>Total cash, cash equivalents, and restricted cash shown in the statement of cash flows</t>
  </si>
  <si>
    <t>Cash and Cash Equivalents</t>
  </si>
  <si>
    <t>Prepaid Expenses and Other Current Assets</t>
  </si>
  <si>
    <t>Other Assets</t>
  </si>
  <si>
    <t>Fair Value Measurements (Details) - Level 2 - Market Approach - USD ($) $ in Thousands</t>
  </si>
  <si>
    <t>Loans Payable</t>
  </si>
  <si>
    <t>Financial Liabilities, Long-term debt</t>
  </si>
  <si>
    <t>Long-term debt, Carrying Value</t>
  </si>
  <si>
    <t>Long-term debt, Fair Value</t>
  </si>
  <si>
    <t>Revolving credit facility</t>
  </si>
  <si>
    <t>Fair Value Measurements - Foreign Exchange Contracts by Currency (Details) - Foreign Exchange Forward Contracts - USD ($) $ in Thousands</t>
  </si>
  <si>
    <t>Derivative [Line Items]</t>
  </si>
  <si>
    <t>Notional amount</t>
  </si>
  <si>
    <t>Russian Ruble</t>
  </si>
  <si>
    <t>Euro</t>
  </si>
  <si>
    <t>Canada, Dollars</t>
  </si>
  <si>
    <t>South Korean Won</t>
  </si>
  <si>
    <t>Mexican Peso</t>
  </si>
  <si>
    <t>Australian Dollar</t>
  </si>
  <si>
    <t>Great Britain Pound</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Fair Value Measurements Fair Value Measurements - Cross Currency Swaps (Details)</t>
  </si>
  <si>
    <t>Dec. 31, 2018USD ($)</t>
  </si>
  <si>
    <t>Intercompany receivable</t>
  </si>
  <si>
    <t>Unrealized gain on intercompany note</t>
  </si>
  <si>
    <t>Cross Currency Swap</t>
  </si>
  <si>
    <t>Loss on long-term derivative contract</t>
  </si>
  <si>
    <t>Net gain</t>
  </si>
  <si>
    <t>Fair Value Measurements (Deferred compensation plan) (Details) - USD ($) $ in Thousands</t>
  </si>
  <si>
    <t>Plan assets</t>
  </si>
  <si>
    <t>Deferred compensation liability</t>
  </si>
  <si>
    <t>Deferred compensation expense (income)</t>
  </si>
  <si>
    <t>Unrealized gain (loss)</t>
  </si>
  <si>
    <t>Acquisitions - Narrative (Details) $ in Thousands</t>
  </si>
  <si>
    <t>Oct. 30, 2017CAD ($)</t>
  </si>
  <si>
    <t>Oct. 30, 2017USD ($)</t>
  </si>
  <si>
    <t>Business Acquisition [Line Items]</t>
  </si>
  <si>
    <t>Weighted average useful life</t>
  </si>
  <si>
    <t>10 years 7 months 6 days</t>
  </si>
  <si>
    <t>Goodwill, working capital adjustment related to acquisition</t>
  </si>
  <si>
    <t>Thermon Heating Systems Inc.</t>
  </si>
  <si>
    <t>Equity interests acquired</t>
  </si>
  <si>
    <t>100.00%</t>
  </si>
  <si>
    <t>Payments to acquire business</t>
  </si>
  <si>
    <t>Transaction costs</t>
  </si>
  <si>
    <t>Operating Segments</t>
  </si>
  <si>
    <t>Operating Segments | Canada</t>
  </si>
  <si>
    <t>Operating Segments | Canada | Thermon Heating Systems Inc.</t>
  </si>
  <si>
    <t>Goodwill acquired</t>
  </si>
  <si>
    <t>Acquisitions - Purchase Price (Details) - Thermon Heating Systems Inc. $ in Thousands, $ in Thousands</t>
  </si>
  <si>
    <t>Consideration to or on behalf of sellers</t>
  </si>
  <si>
    <t>Fair value of total consideration transferred</t>
  </si>
  <si>
    <t>Acquisitions - Assets Acquired and Liabilities Assumed (Details) - Thermon Heating Systems Inc. - USD ($) $ in Thousands</t>
  </si>
  <si>
    <t>Oct. 31, 2018</t>
  </si>
  <si>
    <t>Cash</t>
  </si>
  <si>
    <t>Other current assets</t>
  </si>
  <si>
    <t>Property, plant and equipment</t>
  </si>
  <si>
    <t>Identifiable intangible assets</t>
  </si>
  <si>
    <t>Current liabilities</t>
  </si>
  <si>
    <t>Other non-current liabilities</t>
  </si>
  <si>
    <t>Noncurrent deferred tax liability</t>
  </si>
  <si>
    <t>Total consideration</t>
  </si>
  <si>
    <t>Acquisitions - Finite-Lived Intangible Assets Acquired (Details) - Thermon Heating Systems Inc. - USD ($) $ in Thousands</t>
  </si>
  <si>
    <t>Oct. 30, 2017</t>
  </si>
  <si>
    <t>Gross Carrying Amount</t>
  </si>
  <si>
    <t>Accumulated Amortization</t>
  </si>
  <si>
    <t>Net Carrying Amount</t>
  </si>
  <si>
    <t>Products</t>
  </si>
  <si>
    <t>Amortization period</t>
  </si>
  <si>
    <t>10 years</t>
  </si>
  <si>
    <t>Customer relationships</t>
  </si>
  <si>
    <t>17 years</t>
  </si>
  <si>
    <t>Backlog</t>
  </si>
  <si>
    <t>1 year</t>
  </si>
  <si>
    <t>Acquisitions (Provisional Value) (Details) - USD ($) $ in Thousands</t>
  </si>
  <si>
    <t>10 Months Ended</t>
  </si>
  <si>
    <t>Final Fair Value [Abstract]</t>
  </si>
  <si>
    <t>Non-current deferred tax liability</t>
  </si>
  <si>
    <t>Provisional Fair Value</t>
  </si>
  <si>
    <t>Earnings and Net Income (Loss) per Common Share (Details) - USD ($) $ / shares in Units, $ in Thousands</t>
  </si>
  <si>
    <t>Basic net income (loss) per common share</t>
  </si>
  <si>
    <t>Weighted-average common shares outstanding (in shares)</t>
  </si>
  <si>
    <t>Basic net income (loss) per common share (in dollars per share)</t>
  </si>
  <si>
    <t>Diluted net income (loss) per common share</t>
  </si>
  <si>
    <t>Diluted net income (loss) per common share (in dollars per share)</t>
  </si>
  <si>
    <t>Equity Option</t>
  </si>
  <si>
    <t>Weighted average number of diluted shares outstanding adjustment (in shares)</t>
  </si>
  <si>
    <t>Restricted Stock Units</t>
  </si>
  <si>
    <t>Stock Compensation Plan</t>
  </si>
  <si>
    <t>Antidilutive securities excluded from computation of earnings per share (in shares)</t>
  </si>
  <si>
    <t>Inventories (Details) - USD ($) $ in Thousands</t>
  </si>
  <si>
    <t>Raw materials</t>
  </si>
  <si>
    <t>Work in process</t>
  </si>
  <si>
    <t>Finished goods</t>
  </si>
  <si>
    <t>Inventories, gross</t>
  </si>
  <si>
    <t>Valuation reserves</t>
  </si>
  <si>
    <t>Goodwill (Details)</t>
  </si>
  <si>
    <t>Balance at the beginning of the period</t>
  </si>
  <si>
    <t>Adjustments to purchase price allocation</t>
  </si>
  <si>
    <t>Balance at the end of the period</t>
  </si>
  <si>
    <t>Foreign currency translation impact</t>
  </si>
  <si>
    <t>Operating Segments | United States and Latin America</t>
  </si>
  <si>
    <t>Goodwill [Line Items]</t>
  </si>
  <si>
    <t>Goodwill, Allocation</t>
  </si>
  <si>
    <t>Operating Segments | Europe, Middle East and Africa</t>
  </si>
  <si>
    <t>Operating Segments | Asia-Pacific</t>
  </si>
  <si>
    <t>Goodwill and Other Intangible Assets - Summary of Intangible Assets (Details) - USD ($) $ in Thousands</t>
  </si>
  <si>
    <t>Finite-Lived Intangible Assets [Line Items]</t>
  </si>
  <si>
    <t>Finite-lived intangible assets, accumulated amortization</t>
  </si>
  <si>
    <t>Intangible assets, gross</t>
  </si>
  <si>
    <t>Certifications</t>
  </si>
  <si>
    <t>Indefinite-lived intangible assets (excluding goodwill)</t>
  </si>
  <si>
    <t>Finite-lived intangible assets, gross carrying amount</t>
  </si>
  <si>
    <t>Finite-lived intangible assets, net carrying amount</t>
  </si>
  <si>
    <t>Trademarks</t>
  </si>
  <si>
    <t>Developed technology</t>
  </si>
  <si>
    <t>Other</t>
  </si>
  <si>
    <t>Accrued Liabilities (Details) - USD ($) $ in Thousands</t>
  </si>
  <si>
    <t>Accrued employee compensation and related expenses</t>
  </si>
  <si>
    <t>Accrued interest</t>
  </si>
  <si>
    <t>Customer prepayment</t>
  </si>
  <si>
    <t>Warranty reserve</t>
  </si>
  <si>
    <t>Professional fees</t>
  </si>
  <si>
    <t>Sales tax payable</t>
  </si>
  <si>
    <t>Total accrued current liabilities</t>
  </si>
  <si>
    <t>Short-Term Revolving Lines of Credit (Details) - USD ($)</t>
  </si>
  <si>
    <t>Short-Term Revolving Lines of Credit</t>
  </si>
  <si>
    <t>Outstanding borrowings</t>
  </si>
  <si>
    <t>Netherlands</t>
  </si>
  <si>
    <t>India</t>
  </si>
  <si>
    <t>Australia</t>
  </si>
  <si>
    <t>Long-Term Debt (Details) $ in Thousands</t>
  </si>
  <si>
    <t>Dec. 31, 2020</t>
  </si>
  <si>
    <t>Sep. 30, 2020</t>
  </si>
  <si>
    <t>Sep. 30, 2019</t>
  </si>
  <si>
    <t>Sep. 30, 2018</t>
  </si>
  <si>
    <t>Dec. 31, 2017USD ($)</t>
  </si>
  <si>
    <t>Mar. 31, 2019</t>
  </si>
  <si>
    <t>Apr. 01, 2018</t>
  </si>
  <si>
    <t>Mar. 31, 2018USD ($)</t>
  </si>
  <si>
    <t>Debt Instrument [Line Items]</t>
  </si>
  <si>
    <t>Less current portion</t>
  </si>
  <si>
    <t>Debt issuance costs</t>
  </si>
  <si>
    <t>Repayments of long-term debt</t>
  </si>
  <si>
    <t>Maximum leverage ratio to secure additional borrowing</t>
  </si>
  <si>
    <t>Debt Instrument, face amount</t>
  </si>
  <si>
    <t>Interest rate at period end (as a percent)</t>
  </si>
  <si>
    <t>5.13%</t>
  </si>
  <si>
    <t>Capacity available under credit facility</t>
  </si>
  <si>
    <t>Through March 31, 2019 | Loans Payable</t>
  </si>
  <si>
    <t>Repayments of notes payable</t>
  </si>
  <si>
    <t>Revolving credit facility | Line of Credit</t>
  </si>
  <si>
    <t>Repayments of lines of credit</t>
  </si>
  <si>
    <t>Business Combination, Consideration Transferred, Liabilities Incurred</t>
  </si>
  <si>
    <t>Line of credit facility, commitment fee percentage</t>
  </si>
  <si>
    <t>0.50%</t>
  </si>
  <si>
    <t>Maximum leverage ratio</t>
  </si>
  <si>
    <t>Debt covenant, coverage ratio</t>
  </si>
  <si>
    <t>Revolving credit facility | Base Rate | Line of Credit</t>
  </si>
  <si>
    <t>Basis spread on variable rate</t>
  </si>
  <si>
    <t>2.25%</t>
  </si>
  <si>
    <t>Revolving credit facility | London Interbank Offered Rate (LIBOR) | Line of Credit</t>
  </si>
  <si>
    <t>3.25%</t>
  </si>
  <si>
    <t>Revolving credit facility | Canadian Base Rate [Member] | Line of Credit</t>
  </si>
  <si>
    <t>Revolving credit facility | CDOR | Line of Credit</t>
  </si>
  <si>
    <t>Variable Rate Term Loan due October 2024 | Loans Payable</t>
  </si>
  <si>
    <t>Variable Rate Term Loans</t>
  </si>
  <si>
    <t>Variable Rate Term Loan due April 2019 | Loans Payable</t>
  </si>
  <si>
    <t>Variable Rate Senior Secured Term Loan B | Secured Debt</t>
  </si>
  <si>
    <t>Variable interest rate floor</t>
  </si>
  <si>
    <t>1.00%</t>
  </si>
  <si>
    <t>Quarterly amortization of debt, percent</t>
  </si>
  <si>
    <t>0.25%</t>
  </si>
  <si>
    <t>Repayment requirement, percentage of excess cash flow</t>
  </si>
  <si>
    <t>50.00%</t>
  </si>
  <si>
    <t>Reduced repayment requirement, percentage of excess cash flow</t>
  </si>
  <si>
    <t>25.00%</t>
  </si>
  <si>
    <t>Additional borrowing capacity</t>
  </si>
  <si>
    <t>Variable Rate Senior Secured Term Loan B | Secured Debt | Subsidiary Stock</t>
  </si>
  <si>
    <t>Guarantor obligations, percentage</t>
  </si>
  <si>
    <t>Variable Rate Senior Secured Term Loan B | Secured Debt | Stock of First Tier Material Foreign Subsidiaries, US Borrower, and US Subsidiary</t>
  </si>
  <si>
    <t>65.00%</t>
  </si>
  <si>
    <t>Variable Rate Senior Secured Term Loan B | Base Rate | Secured Debt</t>
  </si>
  <si>
    <t>2.75%</t>
  </si>
  <si>
    <t>Variable Rate Senior Secured Term Loan B | London Interbank Offered Rate (LIBOR) | Secured Debt</t>
  </si>
  <si>
    <t>3.75%</t>
  </si>
  <si>
    <t>Term Loan A due April 2019</t>
  </si>
  <si>
    <t>Debt proceeds used as consideration for business acquisition</t>
  </si>
  <si>
    <t>Scenario, Forecast [Member] | Revolving credit facility | Line of Credit</t>
  </si>
  <si>
    <t>Scenario, Forecast [Member] | Variable Rate Senior Secured Term Loan B | Secured Debt</t>
  </si>
  <si>
    <t>Debt Instrument, Debt Covenant, Maximum Leverage Ratio Requirement For Reduced Repayment</t>
  </si>
  <si>
    <t>Debt Instrument, Debt Covenant, Minimum Leverage Ratio Requirement For Reduced Repayment</t>
  </si>
  <si>
    <t>Debt Instrument, Debt Covenant, Minimum Repayment Requirement, Percentage of Excess Cash Flow</t>
  </si>
  <si>
    <t>0.00%</t>
  </si>
  <si>
    <t>Debt Instrument, Debt Covenant, Maximum Leverage Ratio Requirement For Minimum Repayment</t>
  </si>
  <si>
    <t>Related-Party Transactions (Details) - USD ($)</t>
  </si>
  <si>
    <t>Apr. 02, 2018</t>
  </si>
  <si>
    <t>Apr. 01, 2015</t>
  </si>
  <si>
    <t>Related Party Transaction [Line Items]</t>
  </si>
  <si>
    <t>Noncontrolling Interest, ownership by noncontrolling owners (percent)</t>
  </si>
  <si>
    <t>12.50%</t>
  </si>
  <si>
    <t>Payments for Repurchase of Equity</t>
  </si>
  <si>
    <t>SUMAC Former Principal</t>
  </si>
  <si>
    <t>Non-interest Bearing Performance Based Note</t>
  </si>
  <si>
    <t>Payments to Related Party | SUMAC Former Principal</t>
  </si>
  <si>
    <t>Related party transaction, amounts of transaction</t>
  </si>
  <si>
    <t>Sumac Business [Member]</t>
  </si>
  <si>
    <t>Equity Method Investment, Ownership Percentage</t>
  </si>
  <si>
    <t>Commitments and Contingencies (Details)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Indian custom bonds outstanding</t>
  </si>
  <si>
    <t>Stock-Based Compensation Expense (Details) $ in Thousands</t>
  </si>
  <si>
    <t>49 Months Ended</t>
  </si>
  <si>
    <t>Dec. 31, 2018USD ($)shares</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hare-based Compensation Arrangement by Share-based Payment Award, Equity Instruments Other than Options, Grants in Period</t>
  </si>
  <si>
    <t>Stock Issued During Period, Value, Restricted Stock Award, Gross | $</t>
  </si>
  <si>
    <t>Share-based Compensation Arrangement by Share-based Payment Award, Award Requisite Service Period</t>
  </si>
  <si>
    <t>3 years</t>
  </si>
  <si>
    <t>Common Stock</t>
  </si>
  <si>
    <t>Share-based compensation arrangement by share-based payment award, fair value of shares authorized amount | $</t>
  </si>
  <si>
    <t>Performance Shares</t>
  </si>
  <si>
    <t>Share-based Compensation Arrangement by Share-based Payment Award, Equity Instruments Other than Options, Grants in Period, Fair Value | $</t>
  </si>
  <si>
    <t>Minimum</t>
  </si>
  <si>
    <t>Share-based Compensation Arrangement by Share-based Payment Award, Equity Instruments Other than Options, Possible Number of Performance Shares to be Granted</t>
  </si>
  <si>
    <t>Maximum</t>
  </si>
  <si>
    <t>Management | Performance Shares</t>
  </si>
  <si>
    <t>Share-based Compensation Arrangement by Share-based Payment Award, Award Vesting Period</t>
  </si>
  <si>
    <t>Management | Minimum</t>
  </si>
  <si>
    <t>Management | Maximum</t>
  </si>
  <si>
    <t>Management | Maximum | Performance Shares</t>
  </si>
  <si>
    <t>Executive Officer | Performance Shares</t>
  </si>
  <si>
    <t>Revenue from Contracts with Customers - Additional Information (Details) - USD ($) $ in Thousands</t>
  </si>
  <si>
    <t>New Accounting Pronouncements or Change in Accounting Principle [Line Items]</t>
  </si>
  <si>
    <t>Revenues</t>
  </si>
  <si>
    <t>Increase in contract assets</t>
  </si>
  <si>
    <t>Revenues recognized at point in time</t>
  </si>
  <si>
    <t>Percentage of total revenue</t>
  </si>
  <si>
    <t>62.00%</t>
  </si>
  <si>
    <t>68.00%</t>
  </si>
  <si>
    <t>Revenues recognized over time</t>
  </si>
  <si>
    <t>38.00%</t>
  </si>
  <si>
    <t>32.00%</t>
  </si>
  <si>
    <t>Revenue from Contracts with Customers Revenue from Contracts with Customers - Contract Assets and Contract Liabilities (Details) $ in Thousands</t>
  </si>
  <si>
    <t>Increase (Decrease) In Contract With Customer, Asset [Roll Forward]</t>
  </si>
  <si>
    <t>Additions</t>
  </si>
  <si>
    <t>Billed amounts transferred to accounts receivable</t>
  </si>
  <si>
    <t>Total activity</t>
  </si>
  <si>
    <t>Increase (Decrease) In Contract With Customer, Liability [Roll Forward]</t>
  </si>
  <si>
    <t>Balance as of April 1, 2018</t>
  </si>
  <si>
    <t>Transfer to revenues as earned</t>
  </si>
  <si>
    <t>Balance as of December 31, 2018</t>
  </si>
  <si>
    <t>Revenue from Contracts with Customers Revenue from Contracts with Customers - Disaggregation of Revenue (Details) - USD ($) $ in Thousands</t>
  </si>
  <si>
    <t>Disaggregation of Revenue [Line Items]</t>
  </si>
  <si>
    <t>Total revenues</t>
  </si>
  <si>
    <t>United States and Latin America</t>
  </si>
  <si>
    <t>United States and Latin America | Revenues recognized at point in time</t>
  </si>
  <si>
    <t>United States and Latin America | Revenues recognized over time</t>
  </si>
  <si>
    <t>Canada</t>
  </si>
  <si>
    <t>Canada | Revenues recognized at point in time</t>
  </si>
  <si>
    <t>Canada | Revenues recognized over time</t>
  </si>
  <si>
    <t>Europe, Middle East and Africa</t>
  </si>
  <si>
    <t>Europe, Middle East and Africa | Revenues recognized at point in time</t>
  </si>
  <si>
    <t>Europe, Middle East and Africa | Revenues recognized over time</t>
  </si>
  <si>
    <t>Asia-Pacific</t>
  </si>
  <si>
    <t>Asia-Pacific | Revenues recognized at point in time</t>
  </si>
  <si>
    <t>Asia-Pacific | Revenues recognized over time</t>
  </si>
  <si>
    <t>Revenue from Contracts with Customers - Performance Obligation (Details)</t>
  </si>
  <si>
    <t>Revenue, Remaining Performance Obligation, Expected Timing of Satisfaction, Start Date [Axis]: 2018-04-01</t>
  </si>
  <si>
    <t>Revenue, Remaining Performance Obligation, Expected Timing of Satisfaction [Line Items]</t>
  </si>
  <si>
    <t>Remaining performance obligation</t>
  </si>
  <si>
    <t>Revenue, Remaining Performance Obligation, Expected Timing of Satisfaction, Start Date [Axis]: 2018-07-01</t>
  </si>
  <si>
    <t>Revenue, Remaining Performance Obligation, Expected Timing of Satisfaction, Start Date [Axis]: 2019-04-01</t>
  </si>
  <si>
    <t>Revenue, Remaining Performance Obligation, Expected Timing of Satisfaction, Start Date [Axis]: (nil)</t>
  </si>
  <si>
    <t>Income Taxes (Details) - USD ($)</t>
  </si>
  <si>
    <t>Effective tax rate before discrete events</t>
  </si>
  <si>
    <t>30.20%</t>
  </si>
  <si>
    <t>25.40%</t>
  </si>
  <si>
    <t>Transition tax</t>
  </si>
  <si>
    <t>Measurement period adjustment</t>
  </si>
  <si>
    <t>Segment Information (Details) $ in Thousands</t>
  </si>
  <si>
    <t>Dec. 31, 2018USD ($)segmentGeographic_Region</t>
  </si>
  <si>
    <t>Sales by geographic area:</t>
  </si>
  <si>
    <t>Number of Reportable Segments | segment</t>
  </si>
  <si>
    <t>Number of Operating Segments | Geographic_Region</t>
  </si>
  <si>
    <t>Depreciation</t>
  </si>
  <si>
    <t>Operating income</t>
  </si>
  <si>
    <t>Operating income (loss)</t>
  </si>
  <si>
    <t>Assets</t>
  </si>
  <si>
    <t>Intersegment Eliminations</t>
  </si>
  <si>
    <t>Segment Reconciling Items</t>
  </si>
  <si>
    <t>Public company costs</t>
  </si>
  <si>
    <t>United States and Latin America | Operating Segments</t>
  </si>
  <si>
    <t>United States and Latin America | Intersegment Eliminations</t>
  </si>
  <si>
    <t>Canada | Operating Segments</t>
  </si>
  <si>
    <t>Canada | Intersegment Eliminations</t>
  </si>
  <si>
    <t>Europe, Middle East and Africa | Operating Segments</t>
  </si>
  <si>
    <t>Europe, Middle East and Africa | Intersegment Eliminations</t>
  </si>
  <si>
    <t>Asia-Pacific | Operating Segments</t>
  </si>
  <si>
    <t>Asia-Pacific | Intersegment Eliminations</t>
  </si>
  <si>
    <t>Sumac Fabrication Company Limited</t>
  </si>
  <si>
    <t>Expected sales and operating income as a percentage of total sales and operating income, less than</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2602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54</v>
      </c>
    </row>
    <row r="4" spans="1:2">
      <c r="A4" s="4" t="s">
        <v>115</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190</v>
      </c>
      <c r="C3" s="7" t="n">
        <v>33879</v>
      </c>
    </row>
    <row r="4" spans="1:3">
      <c r="A4" s="4" t="s">
        <v>26</v>
      </c>
      <c r="B4" s="5" t="n">
        <v>0</v>
      </c>
      <c r="C4" s="5" t="n">
        <v>1022</v>
      </c>
    </row>
    <row r="5" spans="1:3">
      <c r="A5" s="4" t="s">
        <v>27</v>
      </c>
      <c r="B5" s="5" t="n">
        <v>101328</v>
      </c>
      <c r="C5" s="5" t="n">
        <v>94411</v>
      </c>
    </row>
    <row r="6" spans="1:3">
      <c r="A6" s="4" t="s">
        <v>28</v>
      </c>
      <c r="B6" s="5" t="n">
        <v>69056</v>
      </c>
      <c r="C6" s="5" t="n">
        <v>63829</v>
      </c>
    </row>
    <row r="7" spans="1:3">
      <c r="A7" s="4" t="s">
        <v>29</v>
      </c>
      <c r="B7" s="5" t="n">
        <v>26317</v>
      </c>
      <c r="C7" s="5" t="n">
        <v>16114</v>
      </c>
    </row>
    <row r="8" spans="1:3">
      <c r="A8" s="4" t="s">
        <v>30</v>
      </c>
      <c r="B8" s="5" t="n">
        <v>10476</v>
      </c>
      <c r="C8" s="5" t="n">
        <v>9054</v>
      </c>
    </row>
    <row r="9" spans="1:3">
      <c r="A9" s="4" t="s">
        <v>31</v>
      </c>
      <c r="B9" s="5" t="n">
        <v>3028</v>
      </c>
      <c r="C9" s="5" t="n">
        <v>1885</v>
      </c>
    </row>
    <row r="10" spans="1:3">
      <c r="A10" s="4" t="s">
        <v>32</v>
      </c>
      <c r="B10" s="5" t="n">
        <v>240395</v>
      </c>
      <c r="C10" s="5" t="n">
        <v>220194</v>
      </c>
    </row>
    <row r="11" spans="1:3">
      <c r="A11" s="4" t="s">
        <v>33</v>
      </c>
      <c r="B11" s="5" t="n">
        <v>74524</v>
      </c>
      <c r="C11" s="5" t="n">
        <v>74485</v>
      </c>
    </row>
    <row r="12" spans="1:3">
      <c r="A12" s="4" t="s">
        <v>34</v>
      </c>
      <c r="B12" s="5" t="n">
        <v>203045</v>
      </c>
      <c r="C12" s="5" t="n">
        <v>210566</v>
      </c>
    </row>
    <row r="13" spans="1:3">
      <c r="A13" s="4" t="s">
        <v>35</v>
      </c>
      <c r="B13" s="5" t="n">
        <v>129717</v>
      </c>
      <c r="C13" s="5" t="n">
        <v>151434</v>
      </c>
    </row>
    <row r="14" spans="1:3">
      <c r="A14" s="4" t="s">
        <v>36</v>
      </c>
      <c r="B14" s="5" t="n">
        <v>2805</v>
      </c>
      <c r="C14" s="5" t="n">
        <v>3425</v>
      </c>
    </row>
    <row r="15" spans="1:3">
      <c r="A15" s="4" t="s">
        <v>37</v>
      </c>
      <c r="B15" s="5" t="n">
        <v>3314</v>
      </c>
      <c r="C15" s="5" t="n">
        <v>2373</v>
      </c>
    </row>
    <row r="16" spans="1:3">
      <c r="A16" s="4" t="s">
        <v>38</v>
      </c>
      <c r="B16" s="5" t="n">
        <v>653800</v>
      </c>
      <c r="C16" s="5" t="n">
        <v>662477</v>
      </c>
    </row>
    <row r="17" spans="1:3">
      <c r="A17" s="3" t="s">
        <v>39</v>
      </c>
    </row>
    <row r="18" spans="1:3">
      <c r="A18" s="4" t="s">
        <v>40</v>
      </c>
      <c r="B18" s="5" t="n">
        <v>27216</v>
      </c>
      <c r="C18" s="5" t="n">
        <v>22995</v>
      </c>
    </row>
    <row r="19" spans="1:3">
      <c r="A19" s="4" t="s">
        <v>41</v>
      </c>
      <c r="B19" s="5" t="n">
        <v>22433</v>
      </c>
      <c r="C19" s="5" t="n">
        <v>22810</v>
      </c>
    </row>
    <row r="20" spans="1:3">
      <c r="A20" s="4" t="s">
        <v>42</v>
      </c>
      <c r="B20" s="5" t="n">
        <v>2500</v>
      </c>
      <c r="C20" s="5" t="n">
        <v>2500</v>
      </c>
    </row>
    <row r="21" spans="1:3">
      <c r="A21" s="4" t="s">
        <v>43</v>
      </c>
      <c r="B21" s="5" t="n">
        <v>6231</v>
      </c>
      <c r="C21" s="5" t="n">
        <v>0</v>
      </c>
    </row>
    <row r="22" spans="1:3">
      <c r="A22" s="4" t="s">
        <v>44</v>
      </c>
      <c r="B22" s="5" t="n">
        <v>11384</v>
      </c>
      <c r="C22" s="5" t="n">
        <v>8143</v>
      </c>
    </row>
    <row r="23" spans="1:3">
      <c r="A23" s="4" t="s">
        <v>45</v>
      </c>
      <c r="B23" s="5" t="n">
        <v>2093</v>
      </c>
      <c r="C23" s="5" t="n">
        <v>5952</v>
      </c>
    </row>
    <row r="24" spans="1:3">
      <c r="A24" s="4" t="s">
        <v>46</v>
      </c>
      <c r="B24" s="5" t="n">
        <v>71857</v>
      </c>
      <c r="C24" s="5" t="n">
        <v>62400</v>
      </c>
    </row>
    <row r="25" spans="1:3">
      <c r="A25" s="4" t="s">
        <v>47</v>
      </c>
      <c r="B25" s="5" t="n">
        <v>210660</v>
      </c>
      <c r="C25" s="5" t="n">
        <v>214533</v>
      </c>
    </row>
    <row r="26" spans="1:3">
      <c r="A26" s="4" t="s">
        <v>36</v>
      </c>
      <c r="B26" s="5" t="n">
        <v>28814</v>
      </c>
      <c r="C26" s="5" t="n">
        <v>34252</v>
      </c>
    </row>
    <row r="27" spans="1:3">
      <c r="A27" s="4" t="s">
        <v>48</v>
      </c>
      <c r="B27" s="5" t="n">
        <v>4723</v>
      </c>
      <c r="C27" s="5" t="n">
        <v>10439</v>
      </c>
    </row>
    <row r="28" spans="1:3">
      <c r="A28" s="4" t="s">
        <v>49</v>
      </c>
      <c r="B28" s="5" t="n">
        <v>316054</v>
      </c>
      <c r="C28" s="5" t="n">
        <v>321624</v>
      </c>
    </row>
    <row r="29" spans="1:3">
      <c r="A29" s="3" t="s">
        <v>50</v>
      </c>
    </row>
    <row r="30" spans="1:3">
      <c r="A30" s="4" t="s">
        <v>51</v>
      </c>
      <c r="B30" s="5" t="n">
        <v>33</v>
      </c>
      <c r="C30" s="5" t="n">
        <v>32</v>
      </c>
    </row>
    <row r="31" spans="1:3">
      <c r="A31" s="4" t="s">
        <v>52</v>
      </c>
      <c r="B31" s="5" t="n">
        <v>0</v>
      </c>
      <c r="C31" s="5" t="n">
        <v>0</v>
      </c>
    </row>
    <row r="32" spans="1:3">
      <c r="A32" s="4" t="s">
        <v>53</v>
      </c>
      <c r="B32" s="5" t="n">
        <v>219584</v>
      </c>
      <c r="C32" s="5" t="n">
        <v>222622</v>
      </c>
    </row>
    <row r="33" spans="1:3">
      <c r="A33" s="4" t="s">
        <v>54</v>
      </c>
      <c r="B33" s="5" t="n">
        <v>-51679</v>
      </c>
      <c r="C33" s="5" t="n">
        <v>-36541</v>
      </c>
    </row>
    <row r="34" spans="1:3">
      <c r="A34" s="4" t="s">
        <v>55</v>
      </c>
      <c r="B34" s="5" t="n">
        <v>164758</v>
      </c>
      <c r="C34" s="5" t="n">
        <v>148812</v>
      </c>
    </row>
    <row r="35" spans="1:3">
      <c r="A35" s="4" t="s">
        <v>56</v>
      </c>
      <c r="B35" s="5" t="n">
        <v>332696</v>
      </c>
      <c r="C35" s="5" t="n">
        <v>334925</v>
      </c>
    </row>
    <row r="36" spans="1:3">
      <c r="A36" s="4" t="s">
        <v>57</v>
      </c>
      <c r="B36" s="5" t="n">
        <v>5050</v>
      </c>
      <c r="C36" s="5" t="n">
        <v>5928</v>
      </c>
    </row>
    <row r="37" spans="1:3">
      <c r="A37" s="4" t="s">
        <v>58</v>
      </c>
      <c r="B37" s="5" t="n">
        <v>337746</v>
      </c>
      <c r="C37" s="5" t="n">
        <v>340853</v>
      </c>
    </row>
    <row r="38" spans="1:3">
      <c r="A38" s="4" t="s">
        <v>59</v>
      </c>
      <c r="B38" s="7" t="n">
        <v>653800</v>
      </c>
      <c r="C38" s="7" t="n">
        <v>662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75</v>
      </c>
    </row>
    <row r="3" spans="1:2">
      <c r="A3" s="3" t="s">
        <v>14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4" t="s">
        <v>61</v>
      </c>
      <c r="B2" s="7" t="n">
        <v>6965</v>
      </c>
      <c r="C2" s="7" t="n">
        <v>7967</v>
      </c>
    </row>
    <row r="3" spans="1:3">
      <c r="A3" s="4" t="s">
        <v>62</v>
      </c>
      <c r="B3" s="8" t="n">
        <v>0.001</v>
      </c>
      <c r="C3" s="8" t="n">
        <v>0.001</v>
      </c>
    </row>
    <row r="4" spans="1:3">
      <c r="A4" s="4" t="s">
        <v>63</v>
      </c>
      <c r="B4" s="5" t="n">
        <v>150000000</v>
      </c>
      <c r="C4" s="5" t="n">
        <v>150000000</v>
      </c>
    </row>
    <row r="5" spans="1:3">
      <c r="A5" s="4" t="s">
        <v>64</v>
      </c>
      <c r="B5" s="5" t="n">
        <v>32597389</v>
      </c>
      <c r="C5" s="5" t="n">
        <v>32492339</v>
      </c>
    </row>
    <row r="6" spans="1:3">
      <c r="A6" s="4" t="s">
        <v>65</v>
      </c>
      <c r="B6" s="5" t="n">
        <v>32597389</v>
      </c>
      <c r="C6" s="5" t="n">
        <v>32492339</v>
      </c>
    </row>
    <row r="7" spans="1:3">
      <c r="A7" s="4" t="s">
        <v>66</v>
      </c>
      <c r="B7" s="8" t="n">
        <v>0.001</v>
      </c>
      <c r="C7" s="8" t="n">
        <v>0.001</v>
      </c>
    </row>
    <row r="8" spans="1:3">
      <c r="A8" s="4" t="s">
        <v>67</v>
      </c>
      <c r="B8" s="5" t="n">
        <v>10000000</v>
      </c>
      <c r="C8" s="5" t="n">
        <v>10000000</v>
      </c>
    </row>
    <row r="9" spans="1:3">
      <c r="A9" s="4" t="s">
        <v>68</v>
      </c>
      <c r="B9" s="5" t="n">
        <v>0</v>
      </c>
      <c r="C9" s="5" t="n">
        <v>0</v>
      </c>
    </row>
    <row r="10" spans="1:3">
      <c r="A10" s="4" t="s">
        <v>69</v>
      </c>
      <c r="B10" s="5" t="n">
        <v>0</v>
      </c>
      <c r="C10" s="5" t="n">
        <v>0</v>
      </c>
    </row>
    <row r="11" spans="1:3">
      <c r="A11" s="4" t="s">
        <v>70</v>
      </c>
      <c r="B11" s="5" t="n">
        <v>0</v>
      </c>
      <c r="C11" s="5" t="n">
        <v>0</v>
      </c>
    </row>
    <row r="12" spans="1:3">
      <c r="A12" s="4" t="s">
        <v>71</v>
      </c>
    </row>
    <row r="13" spans="1:3">
      <c r="A13" s="4" t="s">
        <v>72</v>
      </c>
      <c r="B13" s="7" t="n">
        <v>1355</v>
      </c>
      <c r="C13" s="7" t="n">
        <v>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6</v>
      </c>
      <c r="B1" s="2" t="s">
        <v>2</v>
      </c>
      <c r="C1" s="2" t="s">
        <v>23</v>
      </c>
      <c r="D1" s="2" t="s">
        <v>237</v>
      </c>
      <c r="E1" s="2" t="s">
        <v>238</v>
      </c>
      <c r="F1" s="2" t="s">
        <v>239</v>
      </c>
    </row>
    <row r="2" spans="1:6">
      <c r="A2" s="3" t="s">
        <v>240</v>
      </c>
    </row>
    <row r="3" spans="1:6">
      <c r="A3" s="4" t="s">
        <v>241</v>
      </c>
      <c r="B3" s="7" t="n">
        <v>32626</v>
      </c>
      <c r="C3" s="7" t="n">
        <v>36327</v>
      </c>
      <c r="D3" s="7" t="n">
        <v>52908</v>
      </c>
      <c r="E3" s="7" t="n">
        <v>44292</v>
      </c>
      <c r="F3" s="7" t="n">
        <v>52908</v>
      </c>
    </row>
    <row r="4" spans="1:6">
      <c r="A4" s="4" t="s">
        <v>242</v>
      </c>
    </row>
    <row r="5" spans="1:6">
      <c r="A5" s="3" t="s">
        <v>240</v>
      </c>
    </row>
    <row r="6" spans="1:6">
      <c r="A6" s="4" t="s">
        <v>241</v>
      </c>
      <c r="B6" s="5" t="n">
        <v>30190</v>
      </c>
      <c r="F6" s="5" t="n">
        <v>51171</v>
      </c>
    </row>
    <row r="7" spans="1:6">
      <c r="A7" s="4" t="s">
        <v>243</v>
      </c>
    </row>
    <row r="8" spans="1:6">
      <c r="A8" s="3" t="s">
        <v>240</v>
      </c>
    </row>
    <row r="9" spans="1:6">
      <c r="A9" s="4" t="s">
        <v>241</v>
      </c>
      <c r="B9" s="5" t="n">
        <v>1916</v>
      </c>
      <c r="F9" s="5" t="n">
        <v>960</v>
      </c>
    </row>
    <row r="10" spans="1:6">
      <c r="A10" s="4" t="s">
        <v>244</v>
      </c>
    </row>
    <row r="11" spans="1:6">
      <c r="A11" s="3" t="s">
        <v>240</v>
      </c>
    </row>
    <row r="12" spans="1:6">
      <c r="A12" s="4" t="s">
        <v>241</v>
      </c>
      <c r="B12" s="7" t="n">
        <v>520</v>
      </c>
      <c r="F12" s="7" t="n">
        <v>7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4" t="s">
        <v>246</v>
      </c>
    </row>
    <row r="3" spans="1:3">
      <c r="A3" s="3" t="s">
        <v>247</v>
      </c>
    </row>
    <row r="4" spans="1:3">
      <c r="A4" s="4" t="s">
        <v>248</v>
      </c>
      <c r="B4" s="7" t="n">
        <v>220125</v>
      </c>
      <c r="C4" s="7" t="n">
        <v>225000</v>
      </c>
    </row>
    <row r="5" spans="1:3">
      <c r="A5" s="4" t="s">
        <v>249</v>
      </c>
      <c r="B5" s="5" t="n">
        <v>220125</v>
      </c>
      <c r="C5" s="5" t="n">
        <v>225000</v>
      </c>
    </row>
    <row r="6" spans="1:3">
      <c r="A6" s="4" t="s">
        <v>250</v>
      </c>
    </row>
    <row r="7" spans="1:3">
      <c r="A7" s="3" t="s">
        <v>247</v>
      </c>
    </row>
    <row r="8" spans="1:3">
      <c r="A8" s="4" t="s">
        <v>248</v>
      </c>
      <c r="B8" s="5" t="n">
        <v>6231</v>
      </c>
      <c r="C8" s="5" t="n">
        <v>0</v>
      </c>
    </row>
    <row r="9" spans="1:3">
      <c r="A9" s="4" t="s">
        <v>249</v>
      </c>
      <c r="B9" s="7" t="n">
        <v>6231</v>
      </c>
      <c r="C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52</v>
      </c>
    </row>
    <row r="3" spans="1:3">
      <c r="A3" s="4" t="s">
        <v>253</v>
      </c>
      <c r="B3" s="7" t="n">
        <v>12047</v>
      </c>
      <c r="C3" s="7" t="n">
        <v>18716</v>
      </c>
    </row>
    <row r="4" spans="1:3">
      <c r="A4" s="4" t="s">
        <v>254</v>
      </c>
    </row>
    <row r="5" spans="1:3">
      <c r="A5" s="3" t="s">
        <v>252</v>
      </c>
    </row>
    <row r="6" spans="1:3">
      <c r="A6" s="4" t="s">
        <v>253</v>
      </c>
      <c r="B6" s="5" t="n">
        <v>1147</v>
      </c>
      <c r="C6" s="5" t="n">
        <v>2416</v>
      </c>
    </row>
    <row r="7" spans="1:3">
      <c r="A7" s="4" t="s">
        <v>255</v>
      </c>
    </row>
    <row r="8" spans="1:3">
      <c r="A8" s="3" t="s">
        <v>252</v>
      </c>
    </row>
    <row r="9" spans="1:3">
      <c r="A9" s="4" t="s">
        <v>253</v>
      </c>
      <c r="B9" s="5" t="n">
        <v>1000</v>
      </c>
      <c r="C9" s="5" t="n">
        <v>750</v>
      </c>
    </row>
    <row r="10" spans="1:3">
      <c r="A10" s="4" t="s">
        <v>256</v>
      </c>
    </row>
    <row r="11" spans="1:3">
      <c r="A11" s="3" t="s">
        <v>252</v>
      </c>
    </row>
    <row r="12" spans="1:3">
      <c r="A12" s="4" t="s">
        <v>253</v>
      </c>
      <c r="B12" s="5" t="n">
        <v>4000</v>
      </c>
      <c r="C12" s="5" t="n">
        <v>4000</v>
      </c>
    </row>
    <row r="13" spans="1:3">
      <c r="A13" s="4" t="s">
        <v>257</v>
      </c>
    </row>
    <row r="14" spans="1:3">
      <c r="A14" s="3" t="s">
        <v>252</v>
      </c>
    </row>
    <row r="15" spans="1:3">
      <c r="A15" s="4" t="s">
        <v>253</v>
      </c>
      <c r="B15" s="5" t="n">
        <v>2000</v>
      </c>
      <c r="C15" s="5" t="n">
        <v>10500</v>
      </c>
    </row>
    <row r="16" spans="1:3">
      <c r="A16" s="4" t="s">
        <v>258</v>
      </c>
    </row>
    <row r="17" spans="1:3">
      <c r="A17" s="3" t="s">
        <v>252</v>
      </c>
    </row>
    <row r="18" spans="1:3">
      <c r="A18" s="4" t="s">
        <v>253</v>
      </c>
      <c r="B18" s="5" t="n">
        <v>1000</v>
      </c>
      <c r="C18" s="5" t="n">
        <v>200</v>
      </c>
    </row>
    <row r="19" spans="1:3">
      <c r="A19" s="4" t="s">
        <v>259</v>
      </c>
    </row>
    <row r="20" spans="1:3">
      <c r="A20" s="3" t="s">
        <v>252</v>
      </c>
    </row>
    <row r="21" spans="1:3">
      <c r="A21" s="4" t="s">
        <v>253</v>
      </c>
      <c r="B21" s="5" t="n">
        <v>900</v>
      </c>
      <c r="C21" s="5" t="n">
        <v>850</v>
      </c>
    </row>
    <row r="22" spans="1:3">
      <c r="A22" s="4" t="s">
        <v>260</v>
      </c>
    </row>
    <row r="23" spans="1:3">
      <c r="A23" s="3" t="s">
        <v>252</v>
      </c>
    </row>
    <row r="24" spans="1:3">
      <c r="A24" s="4" t="s">
        <v>253</v>
      </c>
      <c r="B24" s="7" t="n">
        <v>2000</v>
      </c>
      <c r="C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74</v>
      </c>
      <c r="D1" s="2" t="s">
        <v>1</v>
      </c>
    </row>
    <row r="2" spans="1:6">
      <c r="B2" s="2" t="s">
        <v>2</v>
      </c>
      <c r="C2" s="2" t="s">
        <v>75</v>
      </c>
      <c r="D2" s="2" t="s">
        <v>2</v>
      </c>
      <c r="E2" s="2" t="s">
        <v>75</v>
      </c>
      <c r="F2" s="2" t="s">
        <v>23</v>
      </c>
    </row>
    <row r="3" spans="1:6">
      <c r="A3" s="3" t="s">
        <v>262</v>
      </c>
    </row>
    <row r="4" spans="1:6">
      <c r="A4" s="4" t="s">
        <v>263</v>
      </c>
      <c r="D4" s="4" t="s">
        <v>264</v>
      </c>
    </row>
    <row r="5" spans="1:6">
      <c r="A5" s="4" t="s">
        <v>265</v>
      </c>
      <c r="B5" s="7" t="n">
        <v>-89</v>
      </c>
      <c r="C5" s="7" t="n">
        <v>-5527</v>
      </c>
      <c r="D5" s="7" t="n">
        <v>-352</v>
      </c>
      <c r="E5" s="7" t="n">
        <v>-5641</v>
      </c>
    </row>
    <row r="6" spans="1:6">
      <c r="A6" s="4" t="s">
        <v>266</v>
      </c>
    </row>
    <row r="7" spans="1:6">
      <c r="A7" s="3" t="s">
        <v>262</v>
      </c>
    </row>
    <row r="8" spans="1:6">
      <c r="A8" s="4" t="s">
        <v>267</v>
      </c>
      <c r="B8" s="5" t="n">
        <v>59</v>
      </c>
      <c r="D8" s="5" t="n">
        <v>59</v>
      </c>
      <c r="F8" s="7" t="n">
        <v>229</v>
      </c>
    </row>
    <row r="9" spans="1:6">
      <c r="A9" s="4" t="s">
        <v>268</v>
      </c>
      <c r="B9" s="5" t="n">
        <v>127</v>
      </c>
      <c r="D9" s="5" t="n">
        <v>127</v>
      </c>
      <c r="F9" s="7" t="n">
        <v>25</v>
      </c>
    </row>
    <row r="10" spans="1:6">
      <c r="A10" s="4" t="s">
        <v>269</v>
      </c>
      <c r="B10" s="7" t="n">
        <v>-281</v>
      </c>
      <c r="C10" s="7" t="n">
        <v>-186</v>
      </c>
      <c r="D10" s="7" t="n">
        <v>-306</v>
      </c>
      <c r="E10" s="7" t="n">
        <v>-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0</v>
      </c>
      <c r="B1" s="2" t="s">
        <v>74</v>
      </c>
      <c r="C1" s="2" t="s">
        <v>1</v>
      </c>
    </row>
    <row r="2" spans="1:3">
      <c r="B2" s="2" t="s">
        <v>271</v>
      </c>
      <c r="C2" s="2" t="s">
        <v>271</v>
      </c>
    </row>
    <row r="3" spans="1:3">
      <c r="A3" s="3" t="s">
        <v>146</v>
      </c>
    </row>
    <row r="4" spans="1:3">
      <c r="A4" s="4" t="s">
        <v>272</v>
      </c>
      <c r="B4" s="7" t="n">
        <v>89539000</v>
      </c>
      <c r="C4" s="7" t="n">
        <v>89539000</v>
      </c>
    </row>
    <row r="5" spans="1:3">
      <c r="A5" s="3" t="s">
        <v>252</v>
      </c>
    </row>
    <row r="6" spans="1:3">
      <c r="A6" s="4" t="s">
        <v>273</v>
      </c>
      <c r="B6" s="7" t="n">
        <v>5529000</v>
      </c>
    </row>
    <row r="7" spans="1:3">
      <c r="A7" s="4" t="s">
        <v>274</v>
      </c>
    </row>
    <row r="8" spans="1:3">
      <c r="A8" s="3" t="s">
        <v>252</v>
      </c>
    </row>
    <row r="9" spans="1:3">
      <c r="A9" s="4" t="s">
        <v>275</v>
      </c>
      <c r="C9" s="5" t="n">
        <v>-3874</v>
      </c>
    </row>
    <row r="10" spans="1:3">
      <c r="A10" s="4" t="s">
        <v>276</v>
      </c>
      <c r="C10" s="7" t="n">
        <v>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3" t="s">
        <v>146</v>
      </c>
    </row>
    <row r="4" spans="1:5">
      <c r="A4" s="4" t="s">
        <v>278</v>
      </c>
      <c r="B4" s="7" t="n">
        <v>1297</v>
      </c>
      <c r="C4" s="7" t="n">
        <v>574</v>
      </c>
      <c r="D4" s="7" t="n">
        <v>1297</v>
      </c>
      <c r="E4" s="7" t="n">
        <v>574</v>
      </c>
    </row>
    <row r="5" spans="1:5">
      <c r="A5" s="4" t="s">
        <v>279</v>
      </c>
      <c r="B5" s="5" t="n">
        <v>1314</v>
      </c>
      <c r="C5" s="5" t="n">
        <v>569</v>
      </c>
      <c r="D5" s="5" t="n">
        <v>1314</v>
      </c>
      <c r="E5" s="5" t="n">
        <v>569</v>
      </c>
    </row>
    <row r="6" spans="1:5">
      <c r="A6" s="4" t="s">
        <v>280</v>
      </c>
      <c r="B6" s="5" t="n">
        <v>-210</v>
      </c>
      <c r="C6" s="5" t="n">
        <v>22</v>
      </c>
      <c r="D6" s="5" t="n">
        <v>-164</v>
      </c>
      <c r="E6" s="5" t="n">
        <v>42</v>
      </c>
    </row>
    <row r="7" spans="1:5">
      <c r="A7" s="4" t="s">
        <v>281</v>
      </c>
      <c r="B7" s="7" t="n">
        <v>135</v>
      </c>
      <c r="C7" s="7" t="n">
        <v>-11</v>
      </c>
      <c r="D7" s="7" t="n">
        <v>197</v>
      </c>
      <c r="E7" s="7" t="n">
        <v>-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5"/>
    <col customWidth="1" max="5" min="5" width="21"/>
  </cols>
  <sheetData>
    <row r="1" spans="1:5">
      <c r="A1" s="1" t="s">
        <v>282</v>
      </c>
      <c r="B1" s="2" t="s">
        <v>283</v>
      </c>
      <c r="C1" s="2" t="s">
        <v>284</v>
      </c>
      <c r="D1" s="2" t="s">
        <v>271</v>
      </c>
      <c r="E1" s="2" t="s">
        <v>271</v>
      </c>
    </row>
    <row r="2" spans="1:5">
      <c r="A2" s="3" t="s">
        <v>285</v>
      </c>
    </row>
    <row r="3" spans="1:5">
      <c r="A3" s="4" t="s">
        <v>286</v>
      </c>
      <c r="D3" s="4" t="s">
        <v>287</v>
      </c>
    </row>
    <row r="4" spans="1:5">
      <c r="A4" s="4" t="s">
        <v>288</v>
      </c>
      <c r="E4" s="7" t="n">
        <v>481</v>
      </c>
    </row>
    <row r="5" spans="1:5">
      <c r="A5" s="4" t="s">
        <v>289</v>
      </c>
    </row>
    <row r="6" spans="1:5">
      <c r="A6" s="3" t="s">
        <v>285</v>
      </c>
    </row>
    <row r="7" spans="1:5">
      <c r="A7" s="4" t="s">
        <v>290</v>
      </c>
      <c r="B7" s="4" t="s">
        <v>291</v>
      </c>
      <c r="C7" s="4" t="s">
        <v>291</v>
      </c>
    </row>
    <row r="8" spans="1:5">
      <c r="A8" s="4" t="s">
        <v>292</v>
      </c>
      <c r="B8" s="7" t="n">
        <v>262415</v>
      </c>
      <c r="C8" s="7" t="n">
        <v>204596000</v>
      </c>
      <c r="E8" s="5" t="n">
        <v>204596000</v>
      </c>
    </row>
    <row r="9" spans="1:5">
      <c r="A9" s="4" t="s">
        <v>293</v>
      </c>
      <c r="D9" s="7" t="n">
        <v>4093000</v>
      </c>
      <c r="E9" s="5" t="n">
        <v>4093000</v>
      </c>
    </row>
    <row r="10" spans="1:5">
      <c r="A10" s="4" t="s">
        <v>294</v>
      </c>
    </row>
    <row r="11" spans="1:5">
      <c r="A11" s="3" t="s">
        <v>285</v>
      </c>
    </row>
    <row r="12" spans="1:5">
      <c r="A12" s="4" t="s">
        <v>288</v>
      </c>
      <c r="E12" s="5" t="n">
        <v>481000</v>
      </c>
    </row>
    <row r="13" spans="1:5">
      <c r="A13" s="4" t="s">
        <v>295</v>
      </c>
    </row>
    <row r="14" spans="1:5">
      <c r="A14" s="3" t="s">
        <v>285</v>
      </c>
    </row>
    <row r="15" spans="1:5">
      <c r="A15" s="4" t="s">
        <v>288</v>
      </c>
      <c r="E15" s="5" t="n">
        <v>481000</v>
      </c>
    </row>
    <row r="16" spans="1:5">
      <c r="A16" s="4" t="s">
        <v>296</v>
      </c>
    </row>
    <row r="17" spans="1:5">
      <c r="A17" s="3" t="s">
        <v>285</v>
      </c>
    </row>
    <row r="18" spans="1:5">
      <c r="A18" s="4" t="s">
        <v>297</v>
      </c>
      <c r="E18" s="7" t="n">
        <v>8563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283</v>
      </c>
      <c r="C1" s="2" t="s">
        <v>284</v>
      </c>
      <c r="D1" s="2" t="s">
        <v>271</v>
      </c>
    </row>
    <row r="2" spans="1:4">
      <c r="A2" s="3" t="s">
        <v>285</v>
      </c>
    </row>
    <row r="3" spans="1:4">
      <c r="A3" s="4" t="s">
        <v>299</v>
      </c>
      <c r="B3" s="7" t="n">
        <v>262415</v>
      </c>
      <c r="C3" s="7" t="n">
        <v>204596</v>
      </c>
      <c r="D3" s="7" t="n">
        <v>204596</v>
      </c>
    </row>
    <row r="4" spans="1:4">
      <c r="A4" s="4" t="s">
        <v>300</v>
      </c>
      <c r="D4" s="7" t="n">
        <v>204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9356</v>
      </c>
      <c r="C4" s="7" t="n">
        <v>92660</v>
      </c>
      <c r="D4" s="7" t="n">
        <v>298412</v>
      </c>
      <c r="E4" s="7" t="n">
        <v>206027</v>
      </c>
    </row>
    <row r="5" spans="1:5">
      <c r="A5" s="4" t="s">
        <v>78</v>
      </c>
      <c r="B5" s="5" t="n">
        <v>68473</v>
      </c>
      <c r="C5" s="5" t="n">
        <v>50446</v>
      </c>
      <c r="D5" s="5" t="n">
        <v>167441</v>
      </c>
      <c r="E5" s="5" t="n">
        <v>109039</v>
      </c>
    </row>
    <row r="6" spans="1:5">
      <c r="A6" s="4" t="s">
        <v>79</v>
      </c>
      <c r="B6" s="5" t="n">
        <v>50883</v>
      </c>
      <c r="C6" s="5" t="n">
        <v>42214</v>
      </c>
      <c r="D6" s="5" t="n">
        <v>130971</v>
      </c>
      <c r="E6" s="5" t="n">
        <v>96988</v>
      </c>
    </row>
    <row r="7" spans="1:5">
      <c r="A7" s="3" t="s">
        <v>80</v>
      </c>
    </row>
    <row r="8" spans="1:5">
      <c r="A8" s="4" t="s">
        <v>81</v>
      </c>
      <c r="B8" s="5" t="n">
        <v>28109</v>
      </c>
      <c r="C8" s="5" t="n">
        <v>27251</v>
      </c>
      <c r="D8" s="5" t="n">
        <v>80012</v>
      </c>
      <c r="E8" s="5" t="n">
        <v>67089</v>
      </c>
    </row>
    <row r="9" spans="1:5">
      <c r="A9" s="4" t="s">
        <v>82</v>
      </c>
      <c r="B9" s="5" t="n">
        <v>4887</v>
      </c>
      <c r="C9" s="5" t="n">
        <v>4753</v>
      </c>
      <c r="D9" s="5" t="n">
        <v>16160</v>
      </c>
      <c r="E9" s="5" t="n">
        <v>10714</v>
      </c>
    </row>
    <row r="10" spans="1:5">
      <c r="A10" s="4" t="s">
        <v>83</v>
      </c>
      <c r="B10" s="5" t="n">
        <v>17887</v>
      </c>
      <c r="C10" s="5" t="n">
        <v>10210</v>
      </c>
      <c r="D10" s="5" t="n">
        <v>34799</v>
      </c>
      <c r="E10" s="5" t="n">
        <v>19185</v>
      </c>
    </row>
    <row r="11" spans="1:5">
      <c r="A11" s="3" t="s">
        <v>84</v>
      </c>
    </row>
    <row r="12" spans="1:5">
      <c r="A12" s="4" t="s">
        <v>85</v>
      </c>
      <c r="B12" s="5" t="n">
        <v>24</v>
      </c>
      <c r="C12" s="5" t="n">
        <v>161</v>
      </c>
      <c r="D12" s="5" t="n">
        <v>147</v>
      </c>
      <c r="E12" s="5" t="n">
        <v>553</v>
      </c>
    </row>
    <row r="13" spans="1:5">
      <c r="A13" s="4" t="s">
        <v>86</v>
      </c>
      <c r="B13" s="5" t="n">
        <v>-3885</v>
      </c>
      <c r="C13" s="5" t="n">
        <v>-2787</v>
      </c>
      <c r="D13" s="5" t="n">
        <v>-11473</v>
      </c>
      <c r="E13" s="5" t="n">
        <v>-4376</v>
      </c>
    </row>
    <row r="14" spans="1:5">
      <c r="A14" s="4" t="s">
        <v>87</v>
      </c>
      <c r="B14" s="5" t="n">
        <v>0</v>
      </c>
      <c r="C14" s="5" t="n">
        <v>-376</v>
      </c>
      <c r="D14" s="5" t="n">
        <v>0</v>
      </c>
      <c r="E14" s="5" t="n">
        <v>-376</v>
      </c>
    </row>
    <row r="15" spans="1:5">
      <c r="A15" s="4" t="s">
        <v>88</v>
      </c>
      <c r="B15" s="5" t="n">
        <v>-155</v>
      </c>
      <c r="C15" s="5" t="n">
        <v>-5492</v>
      </c>
      <c r="D15" s="5" t="n">
        <v>73</v>
      </c>
      <c r="E15" s="5" t="n">
        <v>-5563</v>
      </c>
    </row>
    <row r="16" spans="1:5">
      <c r="A16" s="4" t="s">
        <v>89</v>
      </c>
      <c r="B16" s="5" t="n">
        <v>13871</v>
      </c>
      <c r="C16" s="5" t="n">
        <v>1716</v>
      </c>
      <c r="D16" s="5" t="n">
        <v>23546</v>
      </c>
      <c r="E16" s="5" t="n">
        <v>9423</v>
      </c>
    </row>
    <row r="17" spans="1:5">
      <c r="A17" s="4" t="s">
        <v>90</v>
      </c>
      <c r="B17" s="5" t="n">
        <v>4154</v>
      </c>
      <c r="C17" s="5" t="n">
        <v>883</v>
      </c>
      <c r="D17" s="5" t="n">
        <v>7126</v>
      </c>
      <c r="E17" s="5" t="n">
        <v>2798</v>
      </c>
    </row>
    <row r="18" spans="1:5">
      <c r="A18" s="4" t="s">
        <v>91</v>
      </c>
      <c r="B18" s="5" t="n">
        <v>9717</v>
      </c>
      <c r="C18" s="5" t="n">
        <v>833</v>
      </c>
      <c r="D18" s="5" t="n">
        <v>16420</v>
      </c>
      <c r="E18" s="5" t="n">
        <v>6625</v>
      </c>
    </row>
    <row r="19" spans="1:5">
      <c r="A19" s="4" t="s">
        <v>92</v>
      </c>
      <c r="B19" s="5" t="n">
        <v>-2</v>
      </c>
      <c r="C19" s="5" t="n">
        <v>234</v>
      </c>
      <c r="D19" s="5" t="n">
        <v>432</v>
      </c>
      <c r="E19" s="5" t="n">
        <v>769</v>
      </c>
    </row>
    <row r="20" spans="1:5">
      <c r="A20" s="4" t="s">
        <v>93</v>
      </c>
      <c r="B20" s="5" t="n">
        <v>9719</v>
      </c>
      <c r="C20" s="5" t="n">
        <v>599</v>
      </c>
      <c r="D20" s="5" t="n">
        <v>15988</v>
      </c>
      <c r="E20" s="5" t="n">
        <v>5856</v>
      </c>
    </row>
    <row r="21" spans="1:5">
      <c r="A21" s="3" t="s">
        <v>94</v>
      </c>
    </row>
    <row r="22" spans="1:5">
      <c r="A22" s="4" t="s">
        <v>93</v>
      </c>
      <c r="B22" s="5" t="n">
        <v>9719</v>
      </c>
      <c r="C22" s="5" t="n">
        <v>599</v>
      </c>
      <c r="D22" s="5" t="n">
        <v>15988</v>
      </c>
      <c r="E22" s="5" t="n">
        <v>5856</v>
      </c>
    </row>
    <row r="23" spans="1:5">
      <c r="A23" s="4" t="s">
        <v>95</v>
      </c>
      <c r="B23" s="5" t="n">
        <v>-10077</v>
      </c>
      <c r="C23" s="5" t="n">
        <v>1175</v>
      </c>
      <c r="D23" s="5" t="n">
        <v>-15138</v>
      </c>
      <c r="E23" s="5" t="n">
        <v>14457</v>
      </c>
    </row>
    <row r="24" spans="1:5">
      <c r="A24" s="4" t="s">
        <v>96</v>
      </c>
      <c r="B24" s="5" t="n">
        <v>0</v>
      </c>
      <c r="C24" s="5" t="n">
        <v>0</v>
      </c>
      <c r="D24" s="5" t="n">
        <v>0</v>
      </c>
      <c r="E24" s="5" t="n">
        <v>7</v>
      </c>
    </row>
    <row r="25" spans="1:5">
      <c r="A25" s="4" t="s">
        <v>97</v>
      </c>
      <c r="B25" s="7" t="n">
        <v>-358</v>
      </c>
      <c r="C25" s="7" t="n">
        <v>1774</v>
      </c>
      <c r="D25" s="7" t="n">
        <v>850</v>
      </c>
      <c r="E25" s="7" t="n">
        <v>20320</v>
      </c>
    </row>
    <row r="26" spans="1:5">
      <c r="A26" s="3" t="s">
        <v>98</v>
      </c>
    </row>
    <row r="27" spans="1:5">
      <c r="A27" s="4" t="s">
        <v>99</v>
      </c>
      <c r="B27" s="9" t="n">
        <v>0.3</v>
      </c>
      <c r="C27" s="9" t="n">
        <v>0.02</v>
      </c>
      <c r="D27" s="9" t="n">
        <v>0.49</v>
      </c>
      <c r="E27" s="9" t="n">
        <v>0.18</v>
      </c>
    </row>
    <row r="28" spans="1:5">
      <c r="A28" s="4" t="s">
        <v>100</v>
      </c>
      <c r="B28" s="9" t="n">
        <v>0.29</v>
      </c>
      <c r="C28" s="9" t="n">
        <v>0.02</v>
      </c>
      <c r="D28" s="9" t="n">
        <v>0.48</v>
      </c>
      <c r="E28" s="9" t="n">
        <v>0.18</v>
      </c>
    </row>
    <row r="29" spans="1:5">
      <c r="A29" s="3" t="s">
        <v>101</v>
      </c>
    </row>
    <row r="30" spans="1:5">
      <c r="A30" s="4" t="s">
        <v>102</v>
      </c>
      <c r="B30" s="5" t="n">
        <v>32595259</v>
      </c>
      <c r="C30" s="5" t="n">
        <v>32447838</v>
      </c>
      <c r="D30" s="5" t="n">
        <v>32556157</v>
      </c>
      <c r="E30" s="5" t="n">
        <v>32408608</v>
      </c>
    </row>
    <row r="31" spans="1:5">
      <c r="A31" s="4" t="s">
        <v>103</v>
      </c>
      <c r="B31" s="5" t="n">
        <v>33116481</v>
      </c>
      <c r="C31" s="5" t="n">
        <v>32914372</v>
      </c>
      <c r="D31" s="5" t="n">
        <v>33000326</v>
      </c>
      <c r="E31" s="5" t="n">
        <v>32762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285</v>
      </c>
    </row>
    <row r="3" spans="1:3">
      <c r="A3" s="4" t="s">
        <v>303</v>
      </c>
      <c r="B3" s="7" t="n">
        <v>1534</v>
      </c>
    </row>
    <row r="4" spans="1:3">
      <c r="A4" s="4" t="s">
        <v>114</v>
      </c>
      <c r="B4" s="5" t="n">
        <v>14351</v>
      </c>
    </row>
    <row r="5" spans="1:3">
      <c r="A5" s="4" t="s">
        <v>115</v>
      </c>
      <c r="B5" s="5" t="n">
        <v>20085</v>
      </c>
      <c r="C5" s="7" t="n">
        <v>20085</v>
      </c>
    </row>
    <row r="6" spans="1:3">
      <c r="A6" s="4" t="s">
        <v>304</v>
      </c>
      <c r="B6" s="5" t="n">
        <v>1181</v>
      </c>
      <c r="C6" s="5" t="n">
        <v>1181</v>
      </c>
    </row>
    <row r="7" spans="1:3">
      <c r="A7" s="4" t="s">
        <v>305</v>
      </c>
      <c r="B7" s="5" t="n">
        <v>29464</v>
      </c>
    </row>
    <row r="8" spans="1:3">
      <c r="A8" s="4" t="s">
        <v>306</v>
      </c>
      <c r="B8" s="5" t="n">
        <v>79002</v>
      </c>
    </row>
    <row r="9" spans="1:3">
      <c r="A9" s="4" t="s">
        <v>38</v>
      </c>
      <c r="B9" s="5" t="n">
        <v>231254</v>
      </c>
    </row>
    <row r="10" spans="1:3">
      <c r="A10" s="4" t="s">
        <v>307</v>
      </c>
      <c r="B10" s="5" t="n">
        <v>6832</v>
      </c>
      <c r="C10" s="5" t="n">
        <v>6832</v>
      </c>
    </row>
    <row r="11" spans="1:3">
      <c r="A11" s="4" t="s">
        <v>308</v>
      </c>
      <c r="B11" s="5" t="n">
        <v>500</v>
      </c>
    </row>
    <row r="12" spans="1:3">
      <c r="A12" s="4" t="s">
        <v>309</v>
      </c>
      <c r="B12" s="5" t="n">
        <v>19326</v>
      </c>
      <c r="C12" s="7" t="n">
        <v>19326</v>
      </c>
    </row>
    <row r="13" spans="1:3">
      <c r="A13" s="4" t="s">
        <v>49</v>
      </c>
      <c r="B13" s="5" t="n">
        <v>26658</v>
      </c>
    </row>
    <row r="14" spans="1:3">
      <c r="A14" s="4" t="s">
        <v>310</v>
      </c>
      <c r="B14" s="7" t="n">
        <v>204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23</v>
      </c>
    </row>
    <row r="2" spans="1:4">
      <c r="A2" s="3" t="s">
        <v>285</v>
      </c>
    </row>
    <row r="3" spans="1:4">
      <c r="A3" s="4" t="s">
        <v>313</v>
      </c>
      <c r="C3" s="7" t="n">
        <v>74664</v>
      </c>
      <c r="D3" s="7" t="n">
        <v>78996</v>
      </c>
    </row>
    <row r="4" spans="1:4">
      <c r="A4" s="4" t="s">
        <v>314</v>
      </c>
      <c r="C4" s="5" t="n">
        <v>10902</v>
      </c>
      <c r="D4" s="5" t="n">
        <v>4311</v>
      </c>
    </row>
    <row r="5" spans="1:4">
      <c r="A5" s="4" t="s">
        <v>315</v>
      </c>
      <c r="C5" s="5" t="n">
        <v>63762</v>
      </c>
      <c r="D5" s="5" t="n">
        <v>74685</v>
      </c>
    </row>
    <row r="6" spans="1:4">
      <c r="A6" s="4" t="s">
        <v>316</v>
      </c>
    </row>
    <row r="7" spans="1:4">
      <c r="A7" s="3" t="s">
        <v>285</v>
      </c>
    </row>
    <row r="8" spans="1:4">
      <c r="A8" s="4" t="s">
        <v>317</v>
      </c>
      <c r="B8" s="4" t="s">
        <v>318</v>
      </c>
    </row>
    <row r="9" spans="1:4">
      <c r="A9" s="4" t="s">
        <v>313</v>
      </c>
      <c r="C9" s="5" t="n">
        <v>61068</v>
      </c>
      <c r="D9" s="5" t="n">
        <v>64611</v>
      </c>
    </row>
    <row r="10" spans="1:4">
      <c r="A10" s="4" t="s">
        <v>314</v>
      </c>
      <c r="C10" s="5" t="n">
        <v>7125</v>
      </c>
      <c r="D10" s="5" t="n">
        <v>2692</v>
      </c>
    </row>
    <row r="11" spans="1:4">
      <c r="A11" s="4" t="s">
        <v>315</v>
      </c>
      <c r="C11" s="5" t="n">
        <v>53943</v>
      </c>
      <c r="D11" s="5" t="n">
        <v>61919</v>
      </c>
    </row>
    <row r="12" spans="1:4">
      <c r="A12" s="4" t="s">
        <v>319</v>
      </c>
    </row>
    <row r="13" spans="1:4">
      <c r="A13" s="3" t="s">
        <v>285</v>
      </c>
    </row>
    <row r="14" spans="1:4">
      <c r="A14" s="4" t="s">
        <v>317</v>
      </c>
      <c r="B14" s="4" t="s">
        <v>320</v>
      </c>
    </row>
    <row r="15" spans="1:4">
      <c r="A15" s="4" t="s">
        <v>313</v>
      </c>
      <c r="C15" s="5" t="n">
        <v>10543</v>
      </c>
      <c r="D15" s="5" t="n">
        <v>11155</v>
      </c>
    </row>
    <row r="16" spans="1:4">
      <c r="A16" s="4" t="s">
        <v>314</v>
      </c>
      <c r="C16" s="5" t="n">
        <v>724</v>
      </c>
      <c r="D16" s="5" t="n">
        <v>273</v>
      </c>
    </row>
    <row r="17" spans="1:4">
      <c r="A17" s="4" t="s">
        <v>315</v>
      </c>
      <c r="C17" s="5" t="n">
        <v>9819</v>
      </c>
      <c r="D17" s="5" t="n">
        <v>10882</v>
      </c>
    </row>
    <row r="18" spans="1:4">
      <c r="A18" s="4" t="s">
        <v>321</v>
      </c>
    </row>
    <row r="19" spans="1:4">
      <c r="A19" s="3" t="s">
        <v>285</v>
      </c>
    </row>
    <row r="20" spans="1:4">
      <c r="A20" s="4" t="s">
        <v>317</v>
      </c>
      <c r="B20" s="4" t="s">
        <v>322</v>
      </c>
    </row>
    <row r="21" spans="1:4">
      <c r="A21" s="4" t="s">
        <v>313</v>
      </c>
      <c r="C21" s="5" t="n">
        <v>3053</v>
      </c>
      <c r="D21" s="5" t="n">
        <v>3230</v>
      </c>
    </row>
    <row r="22" spans="1:4">
      <c r="A22" s="4" t="s">
        <v>314</v>
      </c>
      <c r="C22" s="5" t="n">
        <v>3053</v>
      </c>
      <c r="D22" s="5" t="n">
        <v>1346</v>
      </c>
    </row>
    <row r="23" spans="1:4">
      <c r="A23" s="4" t="s">
        <v>315</v>
      </c>
      <c r="C23" s="7" t="n">
        <v>0</v>
      </c>
      <c r="D23" s="7" t="n">
        <v>18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23</v>
      </c>
      <c r="B1" s="2" t="s">
        <v>324</v>
      </c>
    </row>
    <row r="2" spans="1:4">
      <c r="B2" s="2" t="s">
        <v>302</v>
      </c>
      <c r="C2" s="2" t="s">
        <v>2</v>
      </c>
      <c r="D2" s="2" t="s">
        <v>23</v>
      </c>
    </row>
    <row r="3" spans="1:4">
      <c r="A3" s="3" t="s">
        <v>325</v>
      </c>
    </row>
    <row r="4" spans="1:4">
      <c r="A4" s="4" t="s">
        <v>34</v>
      </c>
      <c r="C4" s="7" t="n">
        <v>203045</v>
      </c>
      <c r="D4" s="7" t="n">
        <v>210566</v>
      </c>
    </row>
    <row r="5" spans="1:4">
      <c r="A5" s="4" t="s">
        <v>289</v>
      </c>
    </row>
    <row r="6" spans="1:4">
      <c r="A6" s="3" t="s">
        <v>325</v>
      </c>
    </row>
    <row r="7" spans="1:4">
      <c r="A7" s="4" t="s">
        <v>115</v>
      </c>
      <c r="B7" s="7" t="n">
        <v>20085</v>
      </c>
      <c r="C7" s="5" t="n">
        <v>20085</v>
      </c>
    </row>
    <row r="8" spans="1:4">
      <c r="A8" s="4" t="s">
        <v>304</v>
      </c>
      <c r="B8" s="5" t="n">
        <v>1181</v>
      </c>
      <c r="C8" s="5" t="n">
        <v>1181</v>
      </c>
    </row>
    <row r="9" spans="1:4">
      <c r="A9" s="4" t="s">
        <v>34</v>
      </c>
      <c r="B9" s="5" t="n">
        <v>85637</v>
      </c>
    </row>
    <row r="10" spans="1:4">
      <c r="A10" s="4" t="s">
        <v>307</v>
      </c>
      <c r="B10" s="5" t="n">
        <v>6832</v>
      </c>
      <c r="C10" s="5" t="n">
        <v>6832</v>
      </c>
    </row>
    <row r="11" spans="1:4">
      <c r="A11" s="4" t="s">
        <v>326</v>
      </c>
      <c r="B11" s="5" t="n">
        <v>19326</v>
      </c>
      <c r="C11" s="7" t="n">
        <v>19326</v>
      </c>
    </row>
    <row r="12" spans="1:4">
      <c r="A12" s="3" t="s">
        <v>327</v>
      </c>
    </row>
    <row r="13" spans="1:4">
      <c r="A13" s="4" t="s">
        <v>115</v>
      </c>
      <c r="B13" s="5" t="n">
        <v>20489</v>
      </c>
    </row>
    <row r="14" spans="1:4">
      <c r="A14" s="4" t="s">
        <v>304</v>
      </c>
      <c r="B14" s="5" t="n">
        <v>731</v>
      </c>
    </row>
    <row r="15" spans="1:4">
      <c r="A15" s="4" t="s">
        <v>34</v>
      </c>
      <c r="B15" s="5" t="n">
        <v>87540</v>
      </c>
    </row>
    <row r="16" spans="1:4">
      <c r="A16" s="4" t="s">
        <v>307</v>
      </c>
      <c r="B16" s="5" t="n">
        <v>6255</v>
      </c>
    </row>
    <row r="17" spans="1:4">
      <c r="A17" s="4" t="s">
        <v>326</v>
      </c>
      <c r="B17" s="7" t="n">
        <v>221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4</v>
      </c>
      <c r="D1" s="2" t="s">
        <v>1</v>
      </c>
    </row>
    <row r="2" spans="1:5">
      <c r="B2" s="2" t="s">
        <v>2</v>
      </c>
      <c r="C2" s="2" t="s">
        <v>75</v>
      </c>
      <c r="D2" s="2" t="s">
        <v>2</v>
      </c>
      <c r="E2" s="2" t="s">
        <v>75</v>
      </c>
    </row>
    <row r="3" spans="1:5">
      <c r="A3" s="3" t="s">
        <v>329</v>
      </c>
    </row>
    <row r="4" spans="1:5">
      <c r="A4" s="4" t="s">
        <v>91</v>
      </c>
      <c r="B4" s="7" t="n">
        <v>9719</v>
      </c>
      <c r="C4" s="7" t="n">
        <v>599</v>
      </c>
      <c r="D4" s="7" t="n">
        <v>15988</v>
      </c>
      <c r="E4" s="7" t="n">
        <v>5856</v>
      </c>
    </row>
    <row r="5" spans="1:5">
      <c r="A5" s="4" t="s">
        <v>330</v>
      </c>
      <c r="B5" s="5" t="n">
        <v>32595259</v>
      </c>
      <c r="C5" s="5" t="n">
        <v>32447838</v>
      </c>
      <c r="D5" s="5" t="n">
        <v>32556157</v>
      </c>
      <c r="E5" s="5" t="n">
        <v>32408608</v>
      </c>
    </row>
    <row r="6" spans="1:5">
      <c r="A6" s="4" t="s">
        <v>331</v>
      </c>
      <c r="B6" s="9" t="n">
        <v>0.3</v>
      </c>
      <c r="C6" s="9" t="n">
        <v>0.02</v>
      </c>
      <c r="D6" s="9" t="n">
        <v>0.49</v>
      </c>
      <c r="E6" s="9" t="n">
        <v>0.18</v>
      </c>
    </row>
    <row r="7" spans="1:5">
      <c r="A7" s="3" t="s">
        <v>332</v>
      </c>
    </row>
    <row r="8" spans="1:5">
      <c r="A8" s="4" t="s">
        <v>91</v>
      </c>
      <c r="B8" s="7" t="n">
        <v>9719</v>
      </c>
      <c r="C8" s="7" t="n">
        <v>599</v>
      </c>
      <c r="D8" s="7" t="n">
        <v>15988</v>
      </c>
      <c r="E8" s="7" t="n">
        <v>5856</v>
      </c>
    </row>
    <row r="9" spans="1:5">
      <c r="A9" s="4" t="s">
        <v>330</v>
      </c>
      <c r="B9" s="5" t="n">
        <v>32595259</v>
      </c>
      <c r="C9" s="5" t="n">
        <v>32447838</v>
      </c>
      <c r="D9" s="5" t="n">
        <v>32556157</v>
      </c>
      <c r="E9" s="5" t="n">
        <v>32408608</v>
      </c>
    </row>
    <row r="10" spans="1:5">
      <c r="A10" s="4" t="s">
        <v>103</v>
      </c>
      <c r="B10" s="5" t="n">
        <v>33116481</v>
      </c>
      <c r="C10" s="5" t="n">
        <v>32914372</v>
      </c>
      <c r="D10" s="5" t="n">
        <v>33000326</v>
      </c>
      <c r="E10" s="5" t="n">
        <v>32762542</v>
      </c>
    </row>
    <row r="11" spans="1:5">
      <c r="A11" s="4" t="s">
        <v>333</v>
      </c>
      <c r="B11" s="9" t="n">
        <v>0.29</v>
      </c>
      <c r="C11" s="9" t="n">
        <v>0.02</v>
      </c>
      <c r="D11" s="9" t="n">
        <v>0.48</v>
      </c>
      <c r="E11" s="9" t="n">
        <v>0.18</v>
      </c>
    </row>
    <row r="12" spans="1:5">
      <c r="A12" s="4" t="s">
        <v>334</v>
      </c>
    </row>
    <row r="13" spans="1:5">
      <c r="A13" s="3" t="s">
        <v>332</v>
      </c>
    </row>
    <row r="14" spans="1:5">
      <c r="A14" s="4" t="s">
        <v>335</v>
      </c>
      <c r="B14" s="5" t="n">
        <v>202971</v>
      </c>
      <c r="C14" s="5" t="n">
        <v>233618</v>
      </c>
      <c r="D14" s="5" t="n">
        <v>215472</v>
      </c>
      <c r="E14" s="5" t="n">
        <v>222857</v>
      </c>
    </row>
    <row r="15" spans="1:5">
      <c r="A15" s="4" t="s">
        <v>336</v>
      </c>
    </row>
    <row r="16" spans="1:5">
      <c r="A16" s="3" t="s">
        <v>332</v>
      </c>
    </row>
    <row r="17" spans="1:5">
      <c r="A17" s="4" t="s">
        <v>335</v>
      </c>
      <c r="B17" s="5" t="n">
        <v>318251</v>
      </c>
      <c r="C17" s="5" t="n">
        <v>232916</v>
      </c>
      <c r="D17" s="5" t="n">
        <v>228697</v>
      </c>
      <c r="E17" s="5" t="n">
        <v>131077</v>
      </c>
    </row>
    <row r="18" spans="1:5">
      <c r="A18" s="4" t="s">
        <v>337</v>
      </c>
    </row>
    <row r="19" spans="1:5">
      <c r="A19" s="3" t="s">
        <v>332</v>
      </c>
    </row>
    <row r="20" spans="1:5">
      <c r="A20" s="4" t="s">
        <v>338</v>
      </c>
      <c r="C20" s="5" t="n">
        <v>28499</v>
      </c>
      <c r="E20" s="5" t="n">
        <v>701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23</v>
      </c>
    </row>
    <row r="2" spans="1:3">
      <c r="A2" s="3" t="s">
        <v>154</v>
      </c>
    </row>
    <row r="3" spans="1:3">
      <c r="A3" s="4" t="s">
        <v>340</v>
      </c>
      <c r="B3" s="7" t="n">
        <v>36442</v>
      </c>
      <c r="C3" s="7" t="n">
        <v>31516</v>
      </c>
    </row>
    <row r="4" spans="1:3">
      <c r="A4" s="4" t="s">
        <v>341</v>
      </c>
      <c r="B4" s="5" t="n">
        <v>5961</v>
      </c>
      <c r="C4" s="5" t="n">
        <v>7186</v>
      </c>
    </row>
    <row r="5" spans="1:3">
      <c r="A5" s="4" t="s">
        <v>342</v>
      </c>
      <c r="B5" s="5" t="n">
        <v>28764</v>
      </c>
      <c r="C5" s="5" t="n">
        <v>27204</v>
      </c>
    </row>
    <row r="6" spans="1:3">
      <c r="A6" s="4" t="s">
        <v>343</v>
      </c>
      <c r="B6" s="5" t="n">
        <v>71167</v>
      </c>
      <c r="C6" s="5" t="n">
        <v>65906</v>
      </c>
    </row>
    <row r="7" spans="1:3">
      <c r="A7" s="4" t="s">
        <v>344</v>
      </c>
      <c r="B7" s="5" t="n">
        <v>-2111</v>
      </c>
      <c r="C7" s="5" t="n">
        <v>-2077</v>
      </c>
    </row>
    <row r="8" spans="1:3">
      <c r="A8" s="4" t="s">
        <v>28</v>
      </c>
      <c r="B8" s="7" t="n">
        <v>69056</v>
      </c>
      <c r="C8" s="7" t="n">
        <v>638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3"/>
    <col customWidth="1" max="2" min="2" width="21"/>
  </cols>
  <sheetData>
    <row r="1" spans="1:2">
      <c r="A1" s="1" t="s">
        <v>345</v>
      </c>
      <c r="B1" s="2" t="s">
        <v>1</v>
      </c>
    </row>
    <row r="2" spans="1:2">
      <c r="B2" s="2" t="s">
        <v>271</v>
      </c>
    </row>
    <row r="3" spans="1:2">
      <c r="A3" s="3" t="s">
        <v>34</v>
      </c>
    </row>
    <row r="4" spans="1:2">
      <c r="A4" s="4" t="s">
        <v>346</v>
      </c>
      <c r="B4" s="7" t="n">
        <v>210566000</v>
      </c>
    </row>
    <row r="5" spans="1:2">
      <c r="A5" s="4" t="s">
        <v>347</v>
      </c>
      <c r="B5" s="5" t="n">
        <v>481</v>
      </c>
    </row>
    <row r="6" spans="1:2">
      <c r="A6" s="4" t="s">
        <v>348</v>
      </c>
      <c r="B6" s="5" t="n">
        <v>203045000</v>
      </c>
    </row>
    <row r="7" spans="1:2">
      <c r="A7" s="4" t="s">
        <v>294</v>
      </c>
    </row>
    <row r="8" spans="1:2">
      <c r="A8" s="3" t="s">
        <v>34</v>
      </c>
    </row>
    <row r="9" spans="1:2">
      <c r="A9" s="4" t="s">
        <v>346</v>
      </c>
      <c r="B9" s="5" t="n">
        <v>210566000</v>
      </c>
    </row>
    <row r="10" spans="1:2">
      <c r="A10" s="4" t="s">
        <v>347</v>
      </c>
      <c r="B10" s="5" t="n">
        <v>481000</v>
      </c>
    </row>
    <row r="11" spans="1:2">
      <c r="A11" s="4" t="s">
        <v>349</v>
      </c>
      <c r="B11" s="5" t="n">
        <v>-8002000</v>
      </c>
    </row>
    <row r="12" spans="1:2">
      <c r="A12" s="4" t="s">
        <v>348</v>
      </c>
      <c r="B12" s="5" t="n">
        <v>203045000</v>
      </c>
    </row>
    <row r="13" spans="1:2">
      <c r="A13" s="4" t="s">
        <v>350</v>
      </c>
    </row>
    <row r="14" spans="1:2">
      <c r="A14" s="3" t="s">
        <v>351</v>
      </c>
    </row>
    <row r="15" spans="1:2">
      <c r="A15" s="4" t="s">
        <v>352</v>
      </c>
      <c r="B15" s="5" t="n">
        <v>10709000</v>
      </c>
    </row>
    <row r="16" spans="1:2">
      <c r="A16" s="3" t="s">
        <v>34</v>
      </c>
    </row>
    <row r="17" spans="1:2">
      <c r="A17" s="4" t="s">
        <v>346</v>
      </c>
      <c r="B17" s="5" t="n">
        <v>52016000</v>
      </c>
    </row>
    <row r="18" spans="1:2">
      <c r="A18" s="4" t="s">
        <v>347</v>
      </c>
      <c r="B18" s="5" t="n">
        <v>0</v>
      </c>
    </row>
    <row r="19" spans="1:2">
      <c r="A19" s="4" t="s">
        <v>349</v>
      </c>
      <c r="B19" s="5" t="n">
        <v>0</v>
      </c>
    </row>
    <row r="20" spans="1:2">
      <c r="A20" s="4" t="s">
        <v>348</v>
      </c>
      <c r="B20" s="5" t="n">
        <v>62725000</v>
      </c>
    </row>
    <row r="21" spans="1:2">
      <c r="A21" s="4" t="s">
        <v>295</v>
      </c>
    </row>
    <row r="22" spans="1:2">
      <c r="A22" s="3" t="s">
        <v>351</v>
      </c>
    </row>
    <row r="23" spans="1:2">
      <c r="A23" s="4" t="s">
        <v>352</v>
      </c>
      <c r="B23" s="5" t="n">
        <v>-10709000</v>
      </c>
    </row>
    <row r="24" spans="1:2">
      <c r="A24" s="3" t="s">
        <v>34</v>
      </c>
    </row>
    <row r="25" spans="1:2">
      <c r="A25" s="4" t="s">
        <v>346</v>
      </c>
      <c r="B25" s="5" t="n">
        <v>128767000</v>
      </c>
    </row>
    <row r="26" spans="1:2">
      <c r="A26" s="4" t="s">
        <v>347</v>
      </c>
      <c r="B26" s="5" t="n">
        <v>481000</v>
      </c>
    </row>
    <row r="27" spans="1:2">
      <c r="A27" s="4" t="s">
        <v>349</v>
      </c>
      <c r="B27" s="5" t="n">
        <v>-6496000</v>
      </c>
    </row>
    <row r="28" spans="1:2">
      <c r="A28" s="4" t="s">
        <v>348</v>
      </c>
      <c r="B28" s="5" t="n">
        <v>112043000</v>
      </c>
    </row>
    <row r="29" spans="1:2">
      <c r="A29" s="4" t="s">
        <v>353</v>
      </c>
    </row>
    <row r="30" spans="1:2">
      <c r="A30" s="3" t="s">
        <v>34</v>
      </c>
    </row>
    <row r="31" spans="1:2">
      <c r="A31" s="4" t="s">
        <v>346</v>
      </c>
      <c r="B31" s="5" t="n">
        <v>21159000</v>
      </c>
    </row>
    <row r="32" spans="1:2">
      <c r="A32" s="4" t="s">
        <v>347</v>
      </c>
      <c r="B32" s="5" t="n">
        <v>0</v>
      </c>
    </row>
    <row r="33" spans="1:2">
      <c r="A33" s="4" t="s">
        <v>349</v>
      </c>
      <c r="B33" s="5" t="n">
        <v>-1506000</v>
      </c>
    </row>
    <row r="34" spans="1:2">
      <c r="A34" s="4" t="s">
        <v>348</v>
      </c>
      <c r="B34" s="5" t="n">
        <v>19653000</v>
      </c>
    </row>
    <row r="35" spans="1:2">
      <c r="A35" s="4" t="s">
        <v>354</v>
      </c>
    </row>
    <row r="36" spans="1:2">
      <c r="A36" s="3" t="s">
        <v>34</v>
      </c>
    </row>
    <row r="37" spans="1:2">
      <c r="A37" s="4" t="s">
        <v>346</v>
      </c>
      <c r="B37" s="5" t="n">
        <v>8624000</v>
      </c>
    </row>
    <row r="38" spans="1:2">
      <c r="A38" s="4" t="s">
        <v>347</v>
      </c>
      <c r="B38" s="5" t="n">
        <v>0</v>
      </c>
    </row>
    <row r="39" spans="1:2">
      <c r="A39" s="4" t="s">
        <v>349</v>
      </c>
      <c r="B39" s="5" t="n">
        <v>0</v>
      </c>
    </row>
    <row r="40" spans="1:2">
      <c r="A40" s="4" t="s">
        <v>348</v>
      </c>
      <c r="B40" s="7" t="n">
        <v>86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102216</v>
      </c>
      <c r="C3" s="7" t="n">
        <v>89192</v>
      </c>
    </row>
    <row r="4" spans="1:3">
      <c r="A4" s="4" t="s">
        <v>358</v>
      </c>
      <c r="B4" s="5" t="n">
        <v>231932</v>
      </c>
      <c r="C4" s="5" t="n">
        <v>240626</v>
      </c>
    </row>
    <row r="5" spans="1:3">
      <c r="A5" s="4" t="s">
        <v>35</v>
      </c>
      <c r="B5" s="5" t="n">
        <v>129717</v>
      </c>
      <c r="C5" s="5" t="n">
        <v>151434</v>
      </c>
    </row>
    <row r="6" spans="1:3">
      <c r="A6" s="4" t="s">
        <v>359</v>
      </c>
    </row>
    <row r="7" spans="1:3">
      <c r="A7" s="3" t="s">
        <v>356</v>
      </c>
    </row>
    <row r="8" spans="1:3">
      <c r="A8" s="4" t="s">
        <v>360</v>
      </c>
      <c r="B8" s="5" t="n">
        <v>444</v>
      </c>
      <c r="C8" s="5" t="n">
        <v>458</v>
      </c>
    </row>
    <row r="9" spans="1:3">
      <c r="A9" s="4" t="s">
        <v>316</v>
      </c>
    </row>
    <row r="10" spans="1:3">
      <c r="A10" s="3" t="s">
        <v>356</v>
      </c>
    </row>
    <row r="11" spans="1:3">
      <c r="A11" s="4" t="s">
        <v>361</v>
      </c>
      <c r="B11" s="5" t="n">
        <v>61068</v>
      </c>
      <c r="C11" s="5" t="n">
        <v>64611</v>
      </c>
    </row>
    <row r="12" spans="1:3">
      <c r="A12" s="4" t="s">
        <v>357</v>
      </c>
      <c r="B12" s="5" t="n">
        <v>7125</v>
      </c>
      <c r="C12" s="5" t="n">
        <v>2719</v>
      </c>
    </row>
    <row r="13" spans="1:3">
      <c r="A13" s="4" t="s">
        <v>362</v>
      </c>
      <c r="B13" s="5" t="n">
        <v>53944</v>
      </c>
      <c r="C13" s="5" t="n">
        <v>61892</v>
      </c>
    </row>
    <row r="14" spans="1:3">
      <c r="A14" s="4" t="s">
        <v>363</v>
      </c>
    </row>
    <row r="15" spans="1:3">
      <c r="A15" s="3" t="s">
        <v>356</v>
      </c>
    </row>
    <row r="16" spans="1:3">
      <c r="A16" s="4" t="s">
        <v>361</v>
      </c>
      <c r="B16" s="5" t="n">
        <v>44682</v>
      </c>
      <c r="C16" s="5" t="n">
        <v>46156</v>
      </c>
    </row>
    <row r="17" spans="1:3">
      <c r="A17" s="4" t="s">
        <v>357</v>
      </c>
      <c r="B17" s="5" t="n">
        <v>941</v>
      </c>
      <c r="C17" s="5" t="n">
        <v>832</v>
      </c>
    </row>
    <row r="18" spans="1:3">
      <c r="A18" s="4" t="s">
        <v>362</v>
      </c>
      <c r="B18" s="5" t="n">
        <v>43741</v>
      </c>
      <c r="C18" s="5" t="n">
        <v>45324</v>
      </c>
    </row>
    <row r="19" spans="1:3">
      <c r="A19" s="4" t="s">
        <v>364</v>
      </c>
    </row>
    <row r="20" spans="1:3">
      <c r="A20" s="3" t="s">
        <v>356</v>
      </c>
    </row>
    <row r="21" spans="1:3">
      <c r="A21" s="4" t="s">
        <v>361</v>
      </c>
      <c r="B21" s="5" t="n">
        <v>9823</v>
      </c>
      <c r="C21" s="5" t="n">
        <v>10160</v>
      </c>
    </row>
    <row r="22" spans="1:3">
      <c r="A22" s="4" t="s">
        <v>357</v>
      </c>
      <c r="B22" s="5" t="n">
        <v>4323</v>
      </c>
      <c r="C22" s="5" t="n">
        <v>4106</v>
      </c>
    </row>
    <row r="23" spans="1:3">
      <c r="A23" s="4" t="s">
        <v>362</v>
      </c>
      <c r="B23" s="5" t="n">
        <v>5500</v>
      </c>
      <c r="C23" s="5" t="n">
        <v>6054</v>
      </c>
    </row>
    <row r="24" spans="1:3">
      <c r="A24" s="4" t="s">
        <v>319</v>
      </c>
    </row>
    <row r="25" spans="1:3">
      <c r="A25" s="3" t="s">
        <v>356</v>
      </c>
    </row>
    <row r="26" spans="1:3">
      <c r="A26" s="4" t="s">
        <v>361</v>
      </c>
      <c r="B26" s="5" t="n">
        <v>110240</v>
      </c>
      <c r="C26" s="5" t="n">
        <v>113378</v>
      </c>
    </row>
    <row r="27" spans="1:3">
      <c r="A27" s="4" t="s">
        <v>357</v>
      </c>
      <c r="B27" s="5" t="n">
        <v>84152</v>
      </c>
      <c r="C27" s="5" t="n">
        <v>77646</v>
      </c>
    </row>
    <row r="28" spans="1:3">
      <c r="A28" s="4" t="s">
        <v>362</v>
      </c>
      <c r="B28" s="5" t="n">
        <v>26088</v>
      </c>
      <c r="C28" s="5" t="n">
        <v>35732</v>
      </c>
    </row>
    <row r="29" spans="1:3">
      <c r="A29" s="4" t="s">
        <v>365</v>
      </c>
    </row>
    <row r="30" spans="1:3">
      <c r="A30" s="3" t="s">
        <v>356</v>
      </c>
    </row>
    <row r="31" spans="1:3">
      <c r="A31" s="4" t="s">
        <v>361</v>
      </c>
      <c r="B31" s="5" t="n">
        <v>5675</v>
      </c>
      <c r="C31" s="5" t="n">
        <v>5863</v>
      </c>
    </row>
    <row r="32" spans="1:3">
      <c r="A32" s="4" t="s">
        <v>357</v>
      </c>
      <c r="B32" s="5" t="n">
        <v>5675</v>
      </c>
      <c r="C32" s="5" t="n">
        <v>3889</v>
      </c>
    </row>
    <row r="33" spans="1:3">
      <c r="A33" s="4" t="s">
        <v>362</v>
      </c>
      <c r="B33" s="7" t="n">
        <v>0</v>
      </c>
      <c r="C33" s="7" t="n">
        <v>19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6</v>
      </c>
      <c r="B1" s="2" t="s">
        <v>2</v>
      </c>
      <c r="C1" s="2" t="s">
        <v>23</v>
      </c>
    </row>
    <row r="2" spans="1:3">
      <c r="A2" s="3" t="s">
        <v>160</v>
      </c>
    </row>
    <row r="3" spans="1:3">
      <c r="A3" s="4" t="s">
        <v>367</v>
      </c>
      <c r="B3" s="7" t="n">
        <v>14625</v>
      </c>
      <c r="C3" s="7" t="n">
        <v>16449</v>
      </c>
    </row>
    <row r="4" spans="1:3">
      <c r="A4" s="4" t="s">
        <v>368</v>
      </c>
      <c r="B4" s="5" t="n">
        <v>1081</v>
      </c>
      <c r="C4" s="5" t="n">
        <v>1154</v>
      </c>
    </row>
    <row r="5" spans="1:3">
      <c r="A5" s="4" t="s">
        <v>369</v>
      </c>
      <c r="B5" s="5" t="n">
        <v>597</v>
      </c>
      <c r="C5" s="5" t="n">
        <v>519</v>
      </c>
    </row>
    <row r="6" spans="1:3">
      <c r="A6" s="4" t="s">
        <v>370</v>
      </c>
      <c r="B6" s="5" t="n">
        <v>300</v>
      </c>
      <c r="C6" s="5" t="n">
        <v>300</v>
      </c>
    </row>
    <row r="7" spans="1:3">
      <c r="A7" s="4" t="s">
        <v>371</v>
      </c>
      <c r="B7" s="5" t="n">
        <v>2083</v>
      </c>
      <c r="C7" s="5" t="n">
        <v>1854</v>
      </c>
    </row>
    <row r="8" spans="1:3">
      <c r="A8" s="4" t="s">
        <v>372</v>
      </c>
      <c r="B8" s="5" t="n">
        <v>3025</v>
      </c>
      <c r="C8" s="5" t="n">
        <v>1546</v>
      </c>
    </row>
    <row r="9" spans="1:3">
      <c r="A9" s="4" t="s">
        <v>365</v>
      </c>
      <c r="B9" s="5" t="n">
        <v>722</v>
      </c>
      <c r="C9" s="5" t="n">
        <v>988</v>
      </c>
    </row>
    <row r="10" spans="1:3">
      <c r="A10" s="4" t="s">
        <v>373</v>
      </c>
      <c r="B10" s="7" t="n">
        <v>22433</v>
      </c>
      <c r="C10" s="7" t="n">
        <v>228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23</v>
      </c>
    </row>
    <row r="2" spans="1:3">
      <c r="A2" s="3" t="s">
        <v>375</v>
      </c>
    </row>
    <row r="3" spans="1:3">
      <c r="A3" s="4" t="s">
        <v>376</v>
      </c>
      <c r="B3" s="7" t="n">
        <v>6231000</v>
      </c>
      <c r="C3" s="7" t="n">
        <v>0</v>
      </c>
    </row>
    <row r="4" spans="1:3">
      <c r="A4" s="4" t="s">
        <v>377</v>
      </c>
    </row>
    <row r="5" spans="1:3">
      <c r="A5" s="3" t="s">
        <v>375</v>
      </c>
    </row>
    <row r="6" spans="1:3">
      <c r="A6" s="4" t="s">
        <v>376</v>
      </c>
      <c r="C6" s="5" t="n">
        <v>0</v>
      </c>
    </row>
    <row r="7" spans="1:3">
      <c r="A7" s="4" t="s">
        <v>378</v>
      </c>
    </row>
    <row r="8" spans="1:3">
      <c r="A8" s="3" t="s">
        <v>375</v>
      </c>
    </row>
    <row r="9" spans="1:3">
      <c r="A9" s="4" t="s">
        <v>376</v>
      </c>
      <c r="C9" s="5" t="n">
        <v>0</v>
      </c>
    </row>
    <row r="10" spans="1:3">
      <c r="A10" s="4" t="s">
        <v>379</v>
      </c>
    </row>
    <row r="11" spans="1:3">
      <c r="A11" s="3" t="s">
        <v>375</v>
      </c>
    </row>
    <row r="12" spans="1:3">
      <c r="A12" s="4" t="s">
        <v>376</v>
      </c>
      <c r="C12" s="5" t="n">
        <v>0</v>
      </c>
    </row>
    <row r="13" spans="1:3">
      <c r="A13" s="4" t="s">
        <v>250</v>
      </c>
    </row>
    <row r="14" spans="1:3">
      <c r="A14" s="3" t="s">
        <v>375</v>
      </c>
    </row>
    <row r="15" spans="1:3">
      <c r="A15" s="4" t="s">
        <v>376</v>
      </c>
      <c r="C1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14"/>
    <col customWidth="1" max="9" min="9" width="21"/>
    <col customWidth="1" max="10" min="10" width="14"/>
    <col customWidth="1" max="11" min="11" width="14"/>
    <col customWidth="1" max="12" min="12" width="21"/>
  </cols>
  <sheetData>
    <row r="1" spans="1:12">
      <c r="A1" s="1" t="s">
        <v>380</v>
      </c>
      <c r="B1" s="2" t="s">
        <v>381</v>
      </c>
      <c r="C1" s="2" t="s">
        <v>283</v>
      </c>
      <c r="D1" s="2" t="s">
        <v>284</v>
      </c>
      <c r="E1" s="2" t="s">
        <v>382</v>
      </c>
      <c r="F1" s="2" t="s">
        <v>383</v>
      </c>
      <c r="G1" s="2" t="s">
        <v>271</v>
      </c>
      <c r="H1" s="2" t="s">
        <v>384</v>
      </c>
      <c r="I1" s="2" t="s">
        <v>385</v>
      </c>
      <c r="J1" s="2" t="s">
        <v>386</v>
      </c>
      <c r="K1" s="2" t="s">
        <v>387</v>
      </c>
      <c r="L1" s="2" t="s">
        <v>388</v>
      </c>
    </row>
    <row r="2" spans="1:12">
      <c r="A2" s="3" t="s">
        <v>389</v>
      </c>
    </row>
    <row r="3" spans="1:12">
      <c r="A3" s="4" t="s">
        <v>390</v>
      </c>
      <c r="G3" s="7" t="n">
        <v>-2500000</v>
      </c>
      <c r="L3" s="7" t="n">
        <v>-2500000</v>
      </c>
    </row>
    <row r="4" spans="1:12">
      <c r="A4" s="4" t="s">
        <v>47</v>
      </c>
      <c r="G4" s="5" t="n">
        <v>210660000</v>
      </c>
      <c r="L4" s="5" t="n">
        <v>214533000</v>
      </c>
    </row>
    <row r="5" spans="1:12">
      <c r="A5" s="4" t="s">
        <v>391</v>
      </c>
      <c r="G5" s="5" t="n">
        <v>7263000</v>
      </c>
      <c r="L5" s="5" t="n">
        <v>7967000</v>
      </c>
    </row>
    <row r="6" spans="1:12">
      <c r="A6" s="4" t="s">
        <v>61</v>
      </c>
      <c r="G6" s="5" t="n">
        <v>6965000</v>
      </c>
      <c r="L6" s="5" t="n">
        <v>7967000</v>
      </c>
    </row>
    <row r="7" spans="1:12">
      <c r="A7" s="4" t="s">
        <v>392</v>
      </c>
      <c r="G7" s="5" t="n">
        <v>20307000</v>
      </c>
      <c r="I7" s="7" t="n">
        <v>91000000</v>
      </c>
    </row>
    <row r="8" spans="1:12">
      <c r="A8" s="4" t="s">
        <v>393</v>
      </c>
      <c r="C8" s="5" t="n">
        <v>4</v>
      </c>
      <c r="D8" s="5" t="n">
        <v>4</v>
      </c>
    </row>
    <row r="9" spans="1:12">
      <c r="A9" s="4" t="s">
        <v>376</v>
      </c>
      <c r="G9" s="5" t="n">
        <v>6231000</v>
      </c>
      <c r="L9" s="5" t="n">
        <v>0</v>
      </c>
    </row>
    <row r="10" spans="1:12">
      <c r="A10" s="4" t="s">
        <v>246</v>
      </c>
    </row>
    <row r="11" spans="1:12">
      <c r="A11" s="3" t="s">
        <v>389</v>
      </c>
    </row>
    <row r="12" spans="1:12">
      <c r="A12" s="4" t="s">
        <v>394</v>
      </c>
      <c r="L12" s="5" t="n">
        <v>5905000</v>
      </c>
    </row>
    <row r="13" spans="1:12">
      <c r="A13" s="4" t="s">
        <v>250</v>
      </c>
    </row>
    <row r="14" spans="1:12">
      <c r="A14" s="3" t="s">
        <v>389</v>
      </c>
    </row>
    <row r="15" spans="1:12">
      <c r="A15" s="4" t="s">
        <v>376</v>
      </c>
      <c r="G15" s="7" t="n">
        <v>6231000</v>
      </c>
    </row>
    <row r="16" spans="1:12">
      <c r="A16" s="4" t="s">
        <v>395</v>
      </c>
      <c r="G16" s="4" t="s">
        <v>396</v>
      </c>
    </row>
    <row r="17" spans="1:12">
      <c r="A17" s="4" t="s">
        <v>397</v>
      </c>
      <c r="G17" s="7" t="n">
        <v>49157000</v>
      </c>
    </row>
    <row r="18" spans="1:12">
      <c r="A18" s="4" t="s">
        <v>398</v>
      </c>
    </row>
    <row r="19" spans="1:12">
      <c r="A19" s="3" t="s">
        <v>389</v>
      </c>
    </row>
    <row r="20" spans="1:12">
      <c r="A20" s="4" t="s">
        <v>399</v>
      </c>
      <c r="G20" s="5" t="n">
        <v>1000</v>
      </c>
    </row>
    <row r="21" spans="1:12">
      <c r="A21" s="4" t="s">
        <v>250</v>
      </c>
    </row>
    <row r="22" spans="1:12">
      <c r="A22" s="3" t="s">
        <v>389</v>
      </c>
    </row>
    <row r="23" spans="1:12">
      <c r="A23" s="4" t="s">
        <v>376</v>
      </c>
      <c r="L23" s="5" t="n">
        <v>0</v>
      </c>
    </row>
    <row r="24" spans="1:12">
      <c r="A24" s="4" t="s">
        <v>400</v>
      </c>
    </row>
    <row r="25" spans="1:12">
      <c r="A25" s="3" t="s">
        <v>389</v>
      </c>
    </row>
    <row r="26" spans="1:12">
      <c r="A26" s="4" t="s">
        <v>394</v>
      </c>
      <c r="D26" s="7" t="n">
        <v>60000000</v>
      </c>
    </row>
    <row r="27" spans="1:12">
      <c r="A27" s="4" t="s">
        <v>401</v>
      </c>
      <c r="D27" s="7" t="n">
        <v>6000000</v>
      </c>
    </row>
    <row r="28" spans="1:12">
      <c r="A28" s="4" t="s">
        <v>402</v>
      </c>
      <c r="C28" s="7" t="n">
        <v>201900</v>
      </c>
    </row>
    <row r="29" spans="1:12">
      <c r="A29" s="4" t="s">
        <v>403</v>
      </c>
      <c r="C29" s="4" t="s">
        <v>404</v>
      </c>
      <c r="D29" s="4" t="s">
        <v>404</v>
      </c>
    </row>
    <row r="30" spans="1:12">
      <c r="A30" s="4" t="s">
        <v>405</v>
      </c>
      <c r="H30" s="10" t="n">
        <v>5.5</v>
      </c>
    </row>
    <row r="31" spans="1:12">
      <c r="A31" s="4" t="s">
        <v>406</v>
      </c>
      <c r="C31" s="11" t="n">
        <v>1.25</v>
      </c>
      <c r="D31" s="11" t="n">
        <v>1.25</v>
      </c>
    </row>
    <row r="32" spans="1:12">
      <c r="A32" s="4" t="s">
        <v>407</v>
      </c>
    </row>
    <row r="33" spans="1:12">
      <c r="A33" s="3" t="s">
        <v>389</v>
      </c>
    </row>
    <row r="34" spans="1:12">
      <c r="A34" s="4" t="s">
        <v>408</v>
      </c>
      <c r="C34" s="4" t="s">
        <v>409</v>
      </c>
      <c r="D34" s="4" t="s">
        <v>409</v>
      </c>
    </row>
    <row r="35" spans="1:12">
      <c r="A35" s="4" t="s">
        <v>410</v>
      </c>
    </row>
    <row r="36" spans="1:12">
      <c r="A36" s="3" t="s">
        <v>389</v>
      </c>
    </row>
    <row r="37" spans="1:12">
      <c r="A37" s="4" t="s">
        <v>408</v>
      </c>
      <c r="C37" s="4" t="s">
        <v>411</v>
      </c>
      <c r="D37" s="4" t="s">
        <v>411</v>
      </c>
    </row>
    <row r="38" spans="1:12">
      <c r="A38" s="4" t="s">
        <v>412</v>
      </c>
    </row>
    <row r="39" spans="1:12">
      <c r="A39" s="3" t="s">
        <v>389</v>
      </c>
    </row>
    <row r="40" spans="1:12">
      <c r="A40" s="4" t="s">
        <v>408</v>
      </c>
      <c r="C40" s="4" t="s">
        <v>409</v>
      </c>
      <c r="D40" s="4" t="s">
        <v>409</v>
      </c>
    </row>
    <row r="41" spans="1:12">
      <c r="A41" s="4" t="s">
        <v>413</v>
      </c>
    </row>
    <row r="42" spans="1:12">
      <c r="A42" s="3" t="s">
        <v>389</v>
      </c>
    </row>
    <row r="43" spans="1:12">
      <c r="A43" s="4" t="s">
        <v>408</v>
      </c>
      <c r="C43" s="4" t="s">
        <v>411</v>
      </c>
      <c r="D43" s="4" t="s">
        <v>411</v>
      </c>
    </row>
    <row r="44" spans="1:12">
      <c r="A44" s="4" t="s">
        <v>414</v>
      </c>
    </row>
    <row r="45" spans="1:12">
      <c r="A45" s="3" t="s">
        <v>389</v>
      </c>
    </row>
    <row r="46" spans="1:12">
      <c r="A46" s="4" t="s">
        <v>415</v>
      </c>
      <c r="G46" s="5" t="n">
        <v>213160000</v>
      </c>
      <c r="L46" s="7" t="n">
        <v>217033000</v>
      </c>
    </row>
    <row r="47" spans="1:12">
      <c r="A47" s="4" t="s">
        <v>61</v>
      </c>
      <c r="G47" s="5" t="n">
        <v>9089000</v>
      </c>
    </row>
    <row r="48" spans="1:12">
      <c r="A48" s="4" t="s">
        <v>416</v>
      </c>
    </row>
    <row r="49" spans="1:12">
      <c r="A49" s="3" t="s">
        <v>389</v>
      </c>
    </row>
    <row r="50" spans="1:12">
      <c r="A50" s="4" t="s">
        <v>61</v>
      </c>
      <c r="G50" s="7" t="n">
        <v>524000</v>
      </c>
    </row>
    <row r="51" spans="1:12">
      <c r="A51" s="4" t="s">
        <v>417</v>
      </c>
    </row>
    <row r="52" spans="1:12">
      <c r="A52" s="3" t="s">
        <v>389</v>
      </c>
    </row>
    <row r="53" spans="1:12">
      <c r="A53" s="4" t="s">
        <v>394</v>
      </c>
      <c r="D53" s="7" t="n">
        <v>250000000</v>
      </c>
    </row>
    <row r="54" spans="1:12">
      <c r="A54" s="4" t="s">
        <v>418</v>
      </c>
      <c r="D54" s="4" t="s">
        <v>419</v>
      </c>
    </row>
    <row r="55" spans="1:12">
      <c r="A55" s="4" t="s">
        <v>420</v>
      </c>
      <c r="K55" s="4" t="s">
        <v>421</v>
      </c>
    </row>
    <row r="56" spans="1:12">
      <c r="A56" s="4" t="s">
        <v>422</v>
      </c>
      <c r="G56" s="4" t="s">
        <v>423</v>
      </c>
    </row>
    <row r="57" spans="1:12">
      <c r="A57" s="4" t="s">
        <v>424</v>
      </c>
      <c r="G57" s="4" t="s">
        <v>425</v>
      </c>
    </row>
    <row r="58" spans="1:12">
      <c r="A58" s="4" t="s">
        <v>426</v>
      </c>
      <c r="D58" s="7" t="n">
        <v>30000000</v>
      </c>
    </row>
    <row r="59" spans="1:12">
      <c r="A59" s="4" t="s">
        <v>427</v>
      </c>
    </row>
    <row r="60" spans="1:12">
      <c r="A60" s="3" t="s">
        <v>389</v>
      </c>
    </row>
    <row r="61" spans="1:12">
      <c r="A61" s="4" t="s">
        <v>428</v>
      </c>
      <c r="C61" s="4" t="s">
        <v>291</v>
      </c>
      <c r="D61" s="4" t="s">
        <v>291</v>
      </c>
    </row>
    <row r="62" spans="1:12">
      <c r="A62" s="4" t="s">
        <v>429</v>
      </c>
    </row>
    <row r="63" spans="1:12">
      <c r="A63" s="3" t="s">
        <v>389</v>
      </c>
    </row>
    <row r="64" spans="1:12">
      <c r="A64" s="4" t="s">
        <v>428</v>
      </c>
      <c r="C64" s="4" t="s">
        <v>430</v>
      </c>
      <c r="D64" s="4" t="s">
        <v>430</v>
      </c>
    </row>
    <row r="65" spans="1:12">
      <c r="A65" s="4" t="s">
        <v>431</v>
      </c>
    </row>
    <row r="66" spans="1:12">
      <c r="A66" s="3" t="s">
        <v>389</v>
      </c>
    </row>
    <row r="67" spans="1:12">
      <c r="A67" s="4" t="s">
        <v>408</v>
      </c>
      <c r="C67" s="4" t="s">
        <v>432</v>
      </c>
      <c r="D67" s="4" t="s">
        <v>432</v>
      </c>
    </row>
    <row r="68" spans="1:12">
      <c r="A68" s="4" t="s">
        <v>433</v>
      </c>
    </row>
    <row r="69" spans="1:12">
      <c r="A69" s="3" t="s">
        <v>389</v>
      </c>
    </row>
    <row r="70" spans="1:12">
      <c r="A70" s="4" t="s">
        <v>408</v>
      </c>
      <c r="C70" s="4" t="s">
        <v>434</v>
      </c>
      <c r="D70" s="4" t="s">
        <v>434</v>
      </c>
    </row>
    <row r="71" spans="1:12">
      <c r="A71" s="4" t="s">
        <v>435</v>
      </c>
    </row>
    <row r="72" spans="1:12">
      <c r="A72" s="3" t="s">
        <v>389</v>
      </c>
    </row>
    <row r="73" spans="1:12">
      <c r="A73" s="4" t="s">
        <v>392</v>
      </c>
      <c r="D73" s="7" t="n">
        <v>70875000</v>
      </c>
    </row>
    <row r="74" spans="1:12">
      <c r="A74" s="4" t="s">
        <v>289</v>
      </c>
    </row>
    <row r="75" spans="1:12">
      <c r="A75" s="3" t="s">
        <v>389</v>
      </c>
    </row>
    <row r="76" spans="1:12">
      <c r="A76" s="4" t="s">
        <v>436</v>
      </c>
      <c r="D76" s="7" t="n">
        <v>164900000</v>
      </c>
    </row>
    <row r="77" spans="1:12">
      <c r="A77" s="4" t="s">
        <v>437</v>
      </c>
    </row>
    <row r="78" spans="1:12">
      <c r="A78" s="3" t="s">
        <v>389</v>
      </c>
    </row>
    <row r="79" spans="1:12">
      <c r="A79" s="4" t="s">
        <v>405</v>
      </c>
      <c r="B79" s="11" t="n">
        <v>3.75</v>
      </c>
      <c r="E79" s="10" t="n">
        <v>4.5</v>
      </c>
      <c r="F79" s="5" t="n">
        <v>5</v>
      </c>
    </row>
    <row r="80" spans="1:12">
      <c r="A80" s="4" t="s">
        <v>438</v>
      </c>
    </row>
    <row r="81" spans="1:12">
      <c r="A81" s="3" t="s">
        <v>389</v>
      </c>
    </row>
    <row r="82" spans="1:12">
      <c r="A82" s="4" t="s">
        <v>439</v>
      </c>
      <c r="J82" s="5" t="n">
        <v>4</v>
      </c>
    </row>
    <row r="83" spans="1:12">
      <c r="A83" s="4" t="s">
        <v>440</v>
      </c>
      <c r="J83" s="10" t="n">
        <v>3.5</v>
      </c>
    </row>
    <row r="84" spans="1:12">
      <c r="A84" s="4" t="s">
        <v>441</v>
      </c>
      <c r="J84" s="4" t="s">
        <v>442</v>
      </c>
    </row>
    <row r="85" spans="1:12">
      <c r="A85" s="4" t="s">
        <v>443</v>
      </c>
      <c r="J85" s="10"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1</v>
      </c>
      <c r="B4" s="7" t="n">
        <v>16420</v>
      </c>
      <c r="C4" s="7" t="n">
        <v>6625</v>
      </c>
    </row>
    <row r="5" spans="1:3">
      <c r="A5" s="3" t="s">
        <v>106</v>
      </c>
    </row>
    <row r="6" spans="1:3">
      <c r="A6" s="4" t="s">
        <v>107</v>
      </c>
      <c r="B6" s="5" t="n">
        <v>23026</v>
      </c>
      <c r="C6" s="5" t="n">
        <v>16488</v>
      </c>
    </row>
    <row r="7" spans="1:3">
      <c r="A7" s="4" t="s">
        <v>108</v>
      </c>
      <c r="B7" s="5" t="n">
        <v>1047</v>
      </c>
      <c r="C7" s="5" t="n">
        <v>433</v>
      </c>
    </row>
    <row r="8" spans="1:3">
      <c r="A8" s="4" t="s">
        <v>109</v>
      </c>
      <c r="B8" s="5" t="n">
        <v>171</v>
      </c>
      <c r="C8" s="5" t="n">
        <v>362</v>
      </c>
    </row>
    <row r="9" spans="1:3">
      <c r="A9" s="4" t="s">
        <v>87</v>
      </c>
      <c r="B9" s="5" t="n">
        <v>0</v>
      </c>
      <c r="C9" s="5" t="n">
        <v>-376</v>
      </c>
    </row>
    <row r="10" spans="1:3">
      <c r="A10" s="4" t="s">
        <v>110</v>
      </c>
      <c r="B10" s="5" t="n">
        <v>3130</v>
      </c>
      <c r="C10" s="5" t="n">
        <v>2627</v>
      </c>
    </row>
    <row r="11" spans="1:3">
      <c r="A11" s="4" t="s">
        <v>36</v>
      </c>
      <c r="B11" s="5" t="n">
        <v>-1411</v>
      </c>
      <c r="C11" s="5" t="n">
        <v>-7617</v>
      </c>
    </row>
    <row r="12" spans="1:3">
      <c r="A12" s="4" t="s">
        <v>111</v>
      </c>
      <c r="B12" s="5" t="n">
        <v>-5564</v>
      </c>
      <c r="C12" s="5" t="n">
        <v>4874</v>
      </c>
    </row>
    <row r="13" spans="1:3">
      <c r="A13" s="4" t="s">
        <v>112</v>
      </c>
      <c r="B13" s="5" t="n">
        <v>6075</v>
      </c>
      <c r="C13" s="5" t="n">
        <v>-2671</v>
      </c>
    </row>
    <row r="14" spans="1:3">
      <c r="A14" s="3" t="s">
        <v>113</v>
      </c>
    </row>
    <row r="15" spans="1:3">
      <c r="A15" s="4" t="s">
        <v>114</v>
      </c>
      <c r="B15" s="5" t="n">
        <v>-10326</v>
      </c>
      <c r="C15" s="5" t="n">
        <v>-4848</v>
      </c>
    </row>
    <row r="16" spans="1:3">
      <c r="A16" s="4" t="s">
        <v>115</v>
      </c>
      <c r="B16" s="5" t="n">
        <v>-8314</v>
      </c>
      <c r="C16" s="5" t="n">
        <v>-9101</v>
      </c>
    </row>
    <row r="17" spans="1:3">
      <c r="A17" s="4" t="s">
        <v>116</v>
      </c>
      <c r="B17" s="5" t="n">
        <v>-7354</v>
      </c>
      <c r="C17" s="5" t="n">
        <v>-6842</v>
      </c>
    </row>
    <row r="18" spans="1:3">
      <c r="A18" s="4" t="s">
        <v>117</v>
      </c>
      <c r="B18" s="5" t="n">
        <v>-6329</v>
      </c>
      <c r="C18" s="5" t="n">
        <v>-2771</v>
      </c>
    </row>
    <row r="19" spans="1:3">
      <c r="A19" s="4" t="s">
        <v>40</v>
      </c>
      <c r="B19" s="5" t="n">
        <v>2995</v>
      </c>
      <c r="C19" s="5" t="n">
        <v>2617</v>
      </c>
    </row>
    <row r="20" spans="1:3">
      <c r="A20" s="4" t="s">
        <v>118</v>
      </c>
      <c r="B20" s="5" t="n">
        <v>-941</v>
      </c>
      <c r="C20" s="5" t="n">
        <v>8769</v>
      </c>
    </row>
    <row r="21" spans="1:3">
      <c r="A21" s="4" t="s">
        <v>119</v>
      </c>
      <c r="B21" s="5" t="n">
        <v>-2779</v>
      </c>
      <c r="C21" s="5" t="n">
        <v>2154</v>
      </c>
    </row>
    <row r="22" spans="1:3">
      <c r="A22" s="4" t="s">
        <v>120</v>
      </c>
      <c r="B22" s="5" t="n">
        <v>9846</v>
      </c>
      <c r="C22" s="5" t="n">
        <v>11475</v>
      </c>
    </row>
    <row r="23" spans="1:3">
      <c r="A23" s="3" t="s">
        <v>121</v>
      </c>
    </row>
    <row r="24" spans="1:3">
      <c r="A24" s="4" t="s">
        <v>122</v>
      </c>
      <c r="B24" s="5" t="n">
        <v>-8808</v>
      </c>
      <c r="C24" s="5" t="n">
        <v>-6182</v>
      </c>
    </row>
    <row r="25" spans="1:3">
      <c r="A25" s="4" t="s">
        <v>123</v>
      </c>
      <c r="B25" s="5" t="n">
        <v>678</v>
      </c>
      <c r="C25" s="5" t="n">
        <v>461</v>
      </c>
    </row>
    <row r="26" spans="1:3">
      <c r="A26" s="4" t="s">
        <v>124</v>
      </c>
      <c r="B26" s="5" t="n">
        <v>23</v>
      </c>
      <c r="C26" s="5" t="n">
        <v>8</v>
      </c>
    </row>
    <row r="27" spans="1:3">
      <c r="A27" s="4" t="s">
        <v>125</v>
      </c>
      <c r="B27" s="5" t="n">
        <v>0</v>
      </c>
      <c r="C27" s="5" t="n">
        <v>202693</v>
      </c>
    </row>
    <row r="28" spans="1:3">
      <c r="A28" s="4" t="s">
        <v>126</v>
      </c>
      <c r="B28" s="5" t="n">
        <v>0</v>
      </c>
      <c r="C28" s="5" t="n">
        <v>-8090</v>
      </c>
    </row>
    <row r="29" spans="1:3">
      <c r="A29" s="4" t="s">
        <v>127</v>
      </c>
      <c r="B29" s="5" t="n">
        <v>955</v>
      </c>
      <c r="C29" s="5" t="n">
        <v>53132</v>
      </c>
    </row>
    <row r="30" spans="1:3">
      <c r="A30" s="4" t="s">
        <v>128</v>
      </c>
      <c r="B30" s="5" t="n">
        <v>-7152</v>
      </c>
      <c r="C30" s="5" t="n">
        <v>-163364</v>
      </c>
    </row>
    <row r="31" spans="1:3">
      <c r="A31" s="3" t="s">
        <v>129</v>
      </c>
    </row>
    <row r="32" spans="1:3">
      <c r="A32" s="4" t="s">
        <v>130</v>
      </c>
      <c r="B32" s="5" t="n">
        <v>0</v>
      </c>
      <c r="C32" s="5" t="n">
        <v>250000</v>
      </c>
    </row>
    <row r="33" spans="1:3">
      <c r="A33" s="4" t="s">
        <v>131</v>
      </c>
      <c r="B33" s="5" t="n">
        <v>22009</v>
      </c>
      <c r="C33" s="5" t="n">
        <v>10000</v>
      </c>
    </row>
    <row r="34" spans="1:3">
      <c r="A34" s="4" t="s">
        <v>132</v>
      </c>
      <c r="B34" s="5" t="n">
        <v>-20307</v>
      </c>
      <c r="C34" s="5" t="n">
        <v>-91000</v>
      </c>
    </row>
    <row r="35" spans="1:3">
      <c r="A35" s="4" t="s">
        <v>133</v>
      </c>
      <c r="B35" s="5" t="n">
        <v>-5665</v>
      </c>
      <c r="C35" s="5" t="n">
        <v>-9611</v>
      </c>
    </row>
    <row r="36" spans="1:3">
      <c r="A36" s="4" t="s">
        <v>134</v>
      </c>
      <c r="B36" s="5" t="n">
        <v>233</v>
      </c>
      <c r="C36" s="5" t="n">
        <v>239</v>
      </c>
    </row>
    <row r="37" spans="1:3">
      <c r="A37" s="4" t="s">
        <v>135</v>
      </c>
      <c r="B37" s="5" t="n">
        <v>-572</v>
      </c>
      <c r="C37" s="5" t="n">
        <v>-471</v>
      </c>
    </row>
    <row r="38" spans="1:3">
      <c r="A38" s="4" t="s">
        <v>136</v>
      </c>
      <c r="B38" s="5" t="n">
        <v>-170</v>
      </c>
      <c r="C38" s="5" t="n">
        <v>-193</v>
      </c>
    </row>
    <row r="39" spans="1:3">
      <c r="A39" s="4" t="s">
        <v>137</v>
      </c>
      <c r="B39" s="5" t="n">
        <v>-4472</v>
      </c>
      <c r="C39" s="5" t="n">
        <v>158964</v>
      </c>
    </row>
    <row r="40" spans="1:3">
      <c r="A40" s="4" t="s">
        <v>138</v>
      </c>
      <c r="B40" s="5" t="n">
        <v>-1923</v>
      </c>
      <c r="C40" s="5" t="n">
        <v>1541</v>
      </c>
    </row>
    <row r="41" spans="1:3">
      <c r="A41" s="4" t="s">
        <v>139</v>
      </c>
      <c r="B41" s="5" t="n">
        <v>36327</v>
      </c>
      <c r="C41" s="5" t="n">
        <v>44292</v>
      </c>
    </row>
    <row r="42" spans="1:3">
      <c r="A42" s="4" t="s">
        <v>140</v>
      </c>
      <c r="B42" s="5" t="n">
        <v>32626</v>
      </c>
    </row>
    <row r="43" spans="1:3">
      <c r="A43" s="4" t="s">
        <v>141</v>
      </c>
      <c r="B43" s="7" t="n">
        <v>-3701</v>
      </c>
      <c r="C43" s="7" t="n">
        <v>8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44</v>
      </c>
      <c r="B1" s="2" t="s">
        <v>445</v>
      </c>
      <c r="C1" s="2" t="s">
        <v>238</v>
      </c>
      <c r="D1" s="2" t="s">
        <v>23</v>
      </c>
      <c r="E1" s="2" t="s">
        <v>446</v>
      </c>
    </row>
    <row r="2" spans="1:5">
      <c r="A2" s="3" t="s">
        <v>447</v>
      </c>
    </row>
    <row r="3" spans="1:5">
      <c r="A3" s="4" t="s">
        <v>448</v>
      </c>
      <c r="B3" s="4" t="s">
        <v>449</v>
      </c>
    </row>
    <row r="4" spans="1:5">
      <c r="A4" s="4" t="s">
        <v>450</v>
      </c>
      <c r="B4" s="7" t="n">
        <v>5665</v>
      </c>
    </row>
    <row r="5" spans="1:5">
      <c r="A5" s="4" t="s">
        <v>451</v>
      </c>
    </row>
    <row r="6" spans="1:5">
      <c r="A6" s="3" t="s">
        <v>447</v>
      </c>
    </row>
    <row r="7" spans="1:5">
      <c r="A7" s="4" t="s">
        <v>448</v>
      </c>
      <c r="E7" s="4" t="s">
        <v>425</v>
      </c>
    </row>
    <row r="8" spans="1:5">
      <c r="A8" s="4" t="s">
        <v>452</v>
      </c>
    </row>
    <row r="9" spans="1:5">
      <c r="A9" s="3" t="s">
        <v>447</v>
      </c>
    </row>
    <row r="10" spans="1:5">
      <c r="A10" s="4" t="s">
        <v>394</v>
      </c>
      <c r="D10" s="7" t="n">
        <v>5905000</v>
      </c>
    </row>
    <row r="11" spans="1:5">
      <c r="A11" s="4" t="s">
        <v>453</v>
      </c>
    </row>
    <row r="12" spans="1:5">
      <c r="A12" s="3" t="s">
        <v>447</v>
      </c>
    </row>
    <row r="13" spans="1:5">
      <c r="A13" s="4" t="s">
        <v>454</v>
      </c>
      <c r="C13" s="7" t="n">
        <v>5805000</v>
      </c>
    </row>
    <row r="14" spans="1:5">
      <c r="A14" s="4" t="s">
        <v>455</v>
      </c>
    </row>
    <row r="15" spans="1:5">
      <c r="A15" s="3" t="s">
        <v>447</v>
      </c>
    </row>
    <row r="16" spans="1:5">
      <c r="A16" s="4" t="s">
        <v>456</v>
      </c>
      <c r="D16"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271</v>
      </c>
    </row>
    <row r="2" spans="1:2">
      <c r="A2" s="3" t="s">
        <v>172</v>
      </c>
    </row>
    <row r="3" spans="1:2">
      <c r="A3" s="4" t="s">
        <v>458</v>
      </c>
      <c r="B3" s="7" t="n">
        <v>23178</v>
      </c>
    </row>
    <row r="4" spans="1:2">
      <c r="A4" s="4" t="s">
        <v>459</v>
      </c>
      <c r="B4" s="5" t="n">
        <v>2437</v>
      </c>
    </row>
    <row r="5" spans="1:2">
      <c r="A5" s="4" t="s">
        <v>460</v>
      </c>
      <c r="B5" s="5" t="n">
        <v>4612</v>
      </c>
    </row>
    <row r="6" spans="1:2">
      <c r="A6" s="4" t="s">
        <v>461</v>
      </c>
      <c r="B6" s="7" t="n">
        <v>5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8"/>
    <col customWidth="1" max="7" min="7" width="20"/>
    <col customWidth="1" max="8" min="8" width="20"/>
  </cols>
  <sheetData>
    <row r="1" spans="1:8">
      <c r="A1" s="1" t="s">
        <v>462</v>
      </c>
      <c r="B1" s="2" t="s">
        <v>74</v>
      </c>
      <c r="D1" s="2" t="s">
        <v>1</v>
      </c>
      <c r="F1" s="2" t="s">
        <v>463</v>
      </c>
    </row>
    <row r="2" spans="1:8">
      <c r="B2" s="2" t="s">
        <v>464</v>
      </c>
      <c r="C2" s="2" t="s">
        <v>385</v>
      </c>
      <c r="D2" s="2" t="s">
        <v>464</v>
      </c>
      <c r="E2" s="2" t="s">
        <v>385</v>
      </c>
      <c r="F2" s="2" t="s">
        <v>465</v>
      </c>
      <c r="G2" s="2" t="s">
        <v>466</v>
      </c>
      <c r="H2" s="2" t="s">
        <v>467</v>
      </c>
    </row>
    <row r="3" spans="1:8">
      <c r="A3" s="3" t="s">
        <v>174</v>
      </c>
    </row>
    <row r="4" spans="1:8">
      <c r="A4" s="4" t="s">
        <v>468</v>
      </c>
      <c r="F4" s="5" t="n">
        <v>2</v>
      </c>
    </row>
    <row r="5" spans="1:8">
      <c r="A5" s="4" t="s">
        <v>469</v>
      </c>
      <c r="B5" s="5" t="n">
        <v>344487</v>
      </c>
      <c r="D5" s="5" t="n">
        <v>344487</v>
      </c>
    </row>
    <row r="6" spans="1:8">
      <c r="A6" s="4" t="s">
        <v>470</v>
      </c>
      <c r="B6" s="7" t="n">
        <v>1041</v>
      </c>
      <c r="C6" s="7" t="n">
        <v>895</v>
      </c>
      <c r="D6" s="7" t="n">
        <v>3130</v>
      </c>
      <c r="E6" s="7" t="n">
        <v>2627</v>
      </c>
    </row>
    <row r="7" spans="1:8">
      <c r="A7" s="4" t="s">
        <v>471</v>
      </c>
    </row>
    <row r="8" spans="1:8">
      <c r="A8" s="3" t="s">
        <v>174</v>
      </c>
    </row>
    <row r="9" spans="1:8">
      <c r="A9" s="4" t="s">
        <v>472</v>
      </c>
      <c r="H9" s="5" t="n">
        <v>2767171</v>
      </c>
    </row>
    <row r="10" spans="1:8">
      <c r="A10" s="4" t="s">
        <v>473</v>
      </c>
    </row>
    <row r="11" spans="1:8">
      <c r="A11" s="3" t="s">
        <v>174</v>
      </c>
    </row>
    <row r="12" spans="1:8">
      <c r="A12" s="4" t="s">
        <v>472</v>
      </c>
      <c r="G12" s="5" t="n">
        <v>2893341</v>
      </c>
    </row>
    <row r="13" spans="1:8">
      <c r="A13" s="4" t="s">
        <v>336</v>
      </c>
    </row>
    <row r="14" spans="1:8">
      <c r="A14" s="3" t="s">
        <v>174</v>
      </c>
    </row>
    <row r="15" spans="1:8">
      <c r="A15" s="4" t="s">
        <v>474</v>
      </c>
      <c r="D15" s="5" t="n">
        <v>89114</v>
      </c>
    </row>
    <row r="16" spans="1:8">
      <c r="A16" s="4" t="s">
        <v>475</v>
      </c>
      <c r="D16" s="7" t="n">
        <v>2098</v>
      </c>
    </row>
    <row r="17" spans="1:8">
      <c r="A17" s="4" t="s">
        <v>476</v>
      </c>
      <c r="D17" s="4" t="s">
        <v>477</v>
      </c>
    </row>
    <row r="18" spans="1:8">
      <c r="A18" s="4" t="s">
        <v>478</v>
      </c>
    </row>
    <row r="19" spans="1:8">
      <c r="A19" s="3" t="s">
        <v>174</v>
      </c>
    </row>
    <row r="20" spans="1:8">
      <c r="A20" s="4" t="s">
        <v>474</v>
      </c>
      <c r="B20" s="5" t="n">
        <v>4516</v>
      </c>
      <c r="D20" s="5" t="n">
        <v>14968</v>
      </c>
    </row>
    <row r="21" spans="1:8">
      <c r="A21" s="4" t="s">
        <v>475</v>
      </c>
      <c r="B21" s="7" t="n">
        <v>115</v>
      </c>
      <c r="D21" s="7" t="n">
        <v>350</v>
      </c>
    </row>
    <row r="22" spans="1:8">
      <c r="A22" s="4" t="s">
        <v>479</v>
      </c>
      <c r="B22" s="7" t="n">
        <v>420</v>
      </c>
      <c r="D22" s="7" t="n">
        <v>420</v>
      </c>
    </row>
    <row r="23" spans="1:8">
      <c r="A23" s="4" t="s">
        <v>480</v>
      </c>
    </row>
    <row r="24" spans="1:8">
      <c r="A24" s="3" t="s">
        <v>174</v>
      </c>
    </row>
    <row r="25" spans="1:8">
      <c r="A25" s="4" t="s">
        <v>474</v>
      </c>
      <c r="D25" s="5" t="n">
        <v>11533</v>
      </c>
    </row>
    <row r="26" spans="1:8">
      <c r="A26" s="4" t="s">
        <v>475</v>
      </c>
      <c r="D26" s="7" t="n">
        <v>320</v>
      </c>
    </row>
    <row r="27" spans="1:8">
      <c r="A27" s="4" t="s">
        <v>481</v>
      </c>
      <c r="D27" s="7" t="n">
        <v>0</v>
      </c>
    </row>
    <row r="28" spans="1:8">
      <c r="A28" s="4" t="s">
        <v>482</v>
      </c>
    </row>
    <row r="29" spans="1:8">
      <c r="A29" s="3" t="s">
        <v>174</v>
      </c>
    </row>
    <row r="30" spans="1:8">
      <c r="A30" s="4" t="s">
        <v>483</v>
      </c>
      <c r="D30" s="5" t="n">
        <v>0</v>
      </c>
    </row>
    <row r="31" spans="1:8">
      <c r="A31" s="4" t="s">
        <v>484</v>
      </c>
    </row>
    <row r="32" spans="1:8">
      <c r="A32" s="3" t="s">
        <v>174</v>
      </c>
    </row>
    <row r="33" spans="1:8">
      <c r="A33" s="4" t="s">
        <v>483</v>
      </c>
      <c r="D33" s="5" t="n">
        <v>23066</v>
      </c>
    </row>
    <row r="34" spans="1:8">
      <c r="A34" s="4" t="s">
        <v>485</v>
      </c>
    </row>
    <row r="35" spans="1:8">
      <c r="A35" s="3" t="s">
        <v>174</v>
      </c>
    </row>
    <row r="36" spans="1:8">
      <c r="A36" s="4" t="s">
        <v>474</v>
      </c>
      <c r="D36" s="5" t="n">
        <v>46032</v>
      </c>
    </row>
    <row r="37" spans="1:8">
      <c r="A37" s="4" t="s">
        <v>486</v>
      </c>
      <c r="D37" s="4" t="s">
        <v>477</v>
      </c>
    </row>
    <row r="38" spans="1:8">
      <c r="A38" s="4" t="s">
        <v>481</v>
      </c>
      <c r="D38" s="7" t="n">
        <v>1084</v>
      </c>
    </row>
    <row r="39" spans="1:8">
      <c r="A39" s="4" t="s">
        <v>487</v>
      </c>
    </row>
    <row r="40" spans="1:8">
      <c r="A40" s="3" t="s">
        <v>174</v>
      </c>
    </row>
    <row r="41" spans="1:8">
      <c r="A41" s="4" t="s">
        <v>483</v>
      </c>
      <c r="D41" s="5" t="n">
        <v>0</v>
      </c>
    </row>
    <row r="42" spans="1:8">
      <c r="A42" s="4" t="s">
        <v>488</v>
      </c>
    </row>
    <row r="43" spans="1:8">
      <c r="A43" s="3" t="s">
        <v>174</v>
      </c>
    </row>
    <row r="44" spans="1:8">
      <c r="A44" s="4" t="s">
        <v>483</v>
      </c>
      <c r="D44" s="5" t="n">
        <v>15920</v>
      </c>
    </row>
    <row r="45" spans="1:8">
      <c r="A45" s="4" t="s">
        <v>489</v>
      </c>
    </row>
    <row r="46" spans="1:8">
      <c r="A46" s="3" t="s">
        <v>174</v>
      </c>
    </row>
    <row r="47" spans="1:8">
      <c r="A47" s="4" t="s">
        <v>483</v>
      </c>
      <c r="D47" s="5" t="n">
        <v>92064</v>
      </c>
    </row>
    <row r="48" spans="1:8">
      <c r="A48" s="4" t="s">
        <v>490</v>
      </c>
    </row>
    <row r="49" spans="1:8">
      <c r="A49" s="3" t="s">
        <v>174</v>
      </c>
    </row>
    <row r="50" spans="1:8">
      <c r="A50" s="4" t="s">
        <v>474</v>
      </c>
      <c r="B50" s="5" t="n">
        <v>106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4</v>
      </c>
      <c r="D1" s="2" t="s">
        <v>1</v>
      </c>
    </row>
    <row r="2" spans="1:5">
      <c r="B2" s="2" t="s">
        <v>2</v>
      </c>
      <c r="C2" s="2" t="s">
        <v>75</v>
      </c>
      <c r="D2" s="2" t="s">
        <v>2</v>
      </c>
      <c r="E2" s="2" t="s">
        <v>75</v>
      </c>
    </row>
    <row r="3" spans="1:5">
      <c r="A3" s="3" t="s">
        <v>492</v>
      </c>
    </row>
    <row r="4" spans="1:5">
      <c r="A4" s="4" t="s">
        <v>493</v>
      </c>
      <c r="B4" s="7" t="n">
        <v>119356</v>
      </c>
      <c r="C4" s="7" t="n">
        <v>92660</v>
      </c>
      <c r="D4" s="7" t="n">
        <v>298412</v>
      </c>
      <c r="E4" s="7" t="n">
        <v>206027</v>
      </c>
    </row>
    <row r="5" spans="1:5">
      <c r="A5" s="4" t="s">
        <v>78</v>
      </c>
      <c r="B5" s="5" t="n">
        <v>-68473</v>
      </c>
      <c r="C5" s="5" t="n">
        <v>-50446</v>
      </c>
      <c r="D5" s="5" t="n">
        <v>-167441</v>
      </c>
      <c r="E5" s="5" t="n">
        <v>-109039</v>
      </c>
    </row>
    <row r="6" spans="1:5">
      <c r="A6" s="4" t="s">
        <v>494</v>
      </c>
      <c r="D6" s="5" t="n">
        <v>10203</v>
      </c>
    </row>
    <row r="7" spans="1:5">
      <c r="A7" s="4" t="s">
        <v>495</v>
      </c>
    </row>
    <row r="8" spans="1:5">
      <c r="A8" s="3" t="s">
        <v>492</v>
      </c>
    </row>
    <row r="9" spans="1:5">
      <c r="A9" s="4" t="s">
        <v>493</v>
      </c>
      <c r="B9" s="7" t="n">
        <v>73582</v>
      </c>
      <c r="C9" s="5" t="n">
        <v>69427</v>
      </c>
      <c r="D9" s="7" t="n">
        <v>203353</v>
      </c>
      <c r="E9" s="5" t="n">
        <v>152156</v>
      </c>
    </row>
    <row r="10" spans="1:5">
      <c r="A10" s="4" t="s">
        <v>496</v>
      </c>
      <c r="B10" s="4" t="s">
        <v>497</v>
      </c>
      <c r="D10" s="4" t="s">
        <v>498</v>
      </c>
    </row>
    <row r="11" spans="1:5">
      <c r="A11" s="4" t="s">
        <v>499</v>
      </c>
    </row>
    <row r="12" spans="1:5">
      <c r="A12" s="3" t="s">
        <v>492</v>
      </c>
    </row>
    <row r="13" spans="1:5">
      <c r="A13" s="4" t="s">
        <v>493</v>
      </c>
      <c r="B13" s="7" t="n">
        <v>45774</v>
      </c>
      <c r="C13" s="7" t="n">
        <v>23233</v>
      </c>
      <c r="D13" s="7" t="n">
        <v>95059</v>
      </c>
      <c r="E13" s="7" t="n">
        <v>53871</v>
      </c>
    </row>
    <row r="14" spans="1:5">
      <c r="A14" s="4" t="s">
        <v>496</v>
      </c>
      <c r="B14" s="4" t="s">
        <v>500</v>
      </c>
      <c r="D14" s="4" t="s">
        <v>5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271</v>
      </c>
    </row>
    <row r="3" spans="1:2">
      <c r="A3" s="3" t="s">
        <v>503</v>
      </c>
    </row>
    <row r="4" spans="1:2">
      <c r="A4" s="4" t="s">
        <v>504</v>
      </c>
      <c r="B4" s="7" t="n">
        <v>72743</v>
      </c>
    </row>
    <row r="5" spans="1:2">
      <c r="A5" s="4" t="s">
        <v>505</v>
      </c>
      <c r="B5" s="5" t="n">
        <v>-62540</v>
      </c>
    </row>
    <row r="6" spans="1:2">
      <c r="A6" s="4" t="s">
        <v>506</v>
      </c>
      <c r="B6" s="5" t="n">
        <v>10203</v>
      </c>
    </row>
    <row r="7" spans="1:2">
      <c r="A7" s="3" t="s">
        <v>507</v>
      </c>
    </row>
    <row r="8" spans="1:2">
      <c r="A8" s="4" t="s">
        <v>508</v>
      </c>
      <c r="B8" s="5" t="n">
        <v>-8143</v>
      </c>
    </row>
    <row r="9" spans="1:2">
      <c r="A9" s="4" t="s">
        <v>504</v>
      </c>
      <c r="B9" s="5" t="n">
        <v>-25259</v>
      </c>
    </row>
    <row r="10" spans="1:2">
      <c r="A10" s="4" t="s">
        <v>509</v>
      </c>
      <c r="B10" s="5" t="n">
        <v>22018</v>
      </c>
    </row>
    <row r="11" spans="1:2">
      <c r="A11" s="4" t="s">
        <v>506</v>
      </c>
      <c r="B11" s="5" t="n">
        <v>-3241</v>
      </c>
    </row>
    <row r="12" spans="1:2">
      <c r="A12" s="4" t="s">
        <v>510</v>
      </c>
      <c r="B12" s="7" t="n">
        <v>-11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4</v>
      </c>
      <c r="D1" s="2" t="s">
        <v>1</v>
      </c>
    </row>
    <row r="2" spans="1:5">
      <c r="B2" s="2" t="s">
        <v>2</v>
      </c>
      <c r="C2" s="2" t="s">
        <v>75</v>
      </c>
      <c r="D2" s="2" t="s">
        <v>2</v>
      </c>
      <c r="E2" s="2" t="s">
        <v>75</v>
      </c>
    </row>
    <row r="3" spans="1:5">
      <c r="A3" s="3" t="s">
        <v>512</v>
      </c>
    </row>
    <row r="4" spans="1:5">
      <c r="A4" s="4" t="s">
        <v>513</v>
      </c>
      <c r="B4" s="7" t="n">
        <v>119356</v>
      </c>
      <c r="C4" s="7" t="n">
        <v>92660</v>
      </c>
      <c r="D4" s="7" t="n">
        <v>298412</v>
      </c>
      <c r="E4" s="7" t="n">
        <v>206027</v>
      </c>
    </row>
    <row r="5" spans="1:5">
      <c r="A5" s="4" t="s">
        <v>495</v>
      </c>
    </row>
    <row r="6" spans="1:5">
      <c r="A6" s="3" t="s">
        <v>512</v>
      </c>
    </row>
    <row r="7" spans="1:5">
      <c r="A7" s="4" t="s">
        <v>513</v>
      </c>
      <c r="B7" s="5" t="n">
        <v>73582</v>
      </c>
      <c r="C7" s="5" t="n">
        <v>69427</v>
      </c>
      <c r="D7" s="5" t="n">
        <v>203353</v>
      </c>
      <c r="E7" s="5" t="n">
        <v>152156</v>
      </c>
    </row>
    <row r="8" spans="1:5">
      <c r="A8" s="4" t="s">
        <v>499</v>
      </c>
    </row>
    <row r="9" spans="1:5">
      <c r="A9" s="3" t="s">
        <v>512</v>
      </c>
    </row>
    <row r="10" spans="1:5">
      <c r="A10" s="4" t="s">
        <v>513</v>
      </c>
      <c r="B10" s="5" t="n">
        <v>45774</v>
      </c>
      <c r="C10" s="5" t="n">
        <v>23233</v>
      </c>
      <c r="D10" s="5" t="n">
        <v>95059</v>
      </c>
      <c r="E10" s="5" t="n">
        <v>53871</v>
      </c>
    </row>
    <row r="11" spans="1:5">
      <c r="A11" s="4" t="s">
        <v>514</v>
      </c>
    </row>
    <row r="12" spans="1:5">
      <c r="A12" s="3" t="s">
        <v>512</v>
      </c>
    </row>
    <row r="13" spans="1:5">
      <c r="A13" s="4" t="s">
        <v>513</v>
      </c>
      <c r="B13" s="5" t="n">
        <v>51052</v>
      </c>
      <c r="C13" s="5" t="n">
        <v>32828</v>
      </c>
      <c r="D13" s="5" t="n">
        <v>115334</v>
      </c>
      <c r="E13" s="5" t="n">
        <v>77697</v>
      </c>
    </row>
    <row r="14" spans="1:5">
      <c r="A14" s="4" t="s">
        <v>515</v>
      </c>
    </row>
    <row r="15" spans="1:5">
      <c r="A15" s="3" t="s">
        <v>512</v>
      </c>
    </row>
    <row r="16" spans="1:5">
      <c r="A16" s="4" t="s">
        <v>513</v>
      </c>
      <c r="B16" s="5" t="n">
        <v>21736</v>
      </c>
      <c r="C16" s="5" t="n">
        <v>17186</v>
      </c>
      <c r="D16" s="5" t="n">
        <v>54483</v>
      </c>
      <c r="E16" s="5" t="n">
        <v>39543</v>
      </c>
    </row>
    <row r="17" spans="1:5">
      <c r="A17" s="4" t="s">
        <v>516</v>
      </c>
    </row>
    <row r="18" spans="1:5">
      <c r="A18" s="3" t="s">
        <v>512</v>
      </c>
    </row>
    <row r="19" spans="1:5">
      <c r="A19" s="4" t="s">
        <v>513</v>
      </c>
      <c r="B19" s="5" t="n">
        <v>29316</v>
      </c>
      <c r="C19" s="5" t="n">
        <v>15642</v>
      </c>
      <c r="D19" s="5" t="n">
        <v>60851</v>
      </c>
      <c r="E19" s="5" t="n">
        <v>38154</v>
      </c>
    </row>
    <row r="20" spans="1:5">
      <c r="A20" s="4" t="s">
        <v>517</v>
      </c>
    </row>
    <row r="21" spans="1:5">
      <c r="A21" s="3" t="s">
        <v>512</v>
      </c>
    </row>
    <row r="22" spans="1:5">
      <c r="A22" s="4" t="s">
        <v>513</v>
      </c>
      <c r="B22" s="5" t="n">
        <v>33466</v>
      </c>
      <c r="C22" s="5" t="n">
        <v>30178</v>
      </c>
      <c r="D22" s="5" t="n">
        <v>93061</v>
      </c>
      <c r="E22" s="5" t="n">
        <v>57714</v>
      </c>
    </row>
    <row r="23" spans="1:5">
      <c r="A23" s="4" t="s">
        <v>518</v>
      </c>
    </row>
    <row r="24" spans="1:5">
      <c r="A24" s="3" t="s">
        <v>512</v>
      </c>
    </row>
    <row r="25" spans="1:5">
      <c r="A25" s="4" t="s">
        <v>513</v>
      </c>
      <c r="B25" s="5" t="n">
        <v>29237</v>
      </c>
      <c r="C25" s="5" t="n">
        <v>27391</v>
      </c>
      <c r="D25" s="5" t="n">
        <v>77865</v>
      </c>
      <c r="E25" s="5" t="n">
        <v>54105</v>
      </c>
    </row>
    <row r="26" spans="1:5">
      <c r="A26" s="4" t="s">
        <v>519</v>
      </c>
    </row>
    <row r="27" spans="1:5">
      <c r="A27" s="3" t="s">
        <v>512</v>
      </c>
    </row>
    <row r="28" spans="1:5">
      <c r="A28" s="4" t="s">
        <v>513</v>
      </c>
      <c r="B28" s="5" t="n">
        <v>4229</v>
      </c>
      <c r="C28" s="5" t="n">
        <v>2787</v>
      </c>
      <c r="D28" s="5" t="n">
        <v>15196</v>
      </c>
      <c r="E28" s="5" t="n">
        <v>3609</v>
      </c>
    </row>
    <row r="29" spans="1:5">
      <c r="A29" s="4" t="s">
        <v>520</v>
      </c>
    </row>
    <row r="30" spans="1:5">
      <c r="A30" s="3" t="s">
        <v>512</v>
      </c>
    </row>
    <row r="31" spans="1:5">
      <c r="A31" s="4" t="s">
        <v>513</v>
      </c>
      <c r="B31" s="5" t="n">
        <v>22460</v>
      </c>
      <c r="C31" s="5" t="n">
        <v>20309</v>
      </c>
      <c r="D31" s="5" t="n">
        <v>58827</v>
      </c>
      <c r="E31" s="5" t="n">
        <v>48373</v>
      </c>
    </row>
    <row r="32" spans="1:5">
      <c r="A32" s="4" t="s">
        <v>521</v>
      </c>
    </row>
    <row r="33" spans="1:5">
      <c r="A33" s="3" t="s">
        <v>512</v>
      </c>
    </row>
    <row r="34" spans="1:5">
      <c r="A34" s="4" t="s">
        <v>513</v>
      </c>
      <c r="B34" s="5" t="n">
        <v>16136</v>
      </c>
      <c r="C34" s="5" t="n">
        <v>18455</v>
      </c>
      <c r="D34" s="5" t="n">
        <v>49618</v>
      </c>
      <c r="E34" s="5" t="n">
        <v>42194</v>
      </c>
    </row>
    <row r="35" spans="1:5">
      <c r="A35" s="4" t="s">
        <v>522</v>
      </c>
    </row>
    <row r="36" spans="1:5">
      <c r="A36" s="3" t="s">
        <v>512</v>
      </c>
    </row>
    <row r="37" spans="1:5">
      <c r="A37" s="4" t="s">
        <v>513</v>
      </c>
      <c r="B37" s="5" t="n">
        <v>6324</v>
      </c>
      <c r="C37" s="5" t="n">
        <v>1854</v>
      </c>
      <c r="D37" s="5" t="n">
        <v>9209</v>
      </c>
      <c r="E37" s="5" t="n">
        <v>6179</v>
      </c>
    </row>
    <row r="38" spans="1:5">
      <c r="A38" s="4" t="s">
        <v>523</v>
      </c>
    </row>
    <row r="39" spans="1:5">
      <c r="A39" s="3" t="s">
        <v>512</v>
      </c>
    </row>
    <row r="40" spans="1:5">
      <c r="A40" s="4" t="s">
        <v>513</v>
      </c>
      <c r="B40" s="5" t="n">
        <v>12378</v>
      </c>
      <c r="C40" s="5" t="n">
        <v>9345</v>
      </c>
      <c r="D40" s="5" t="n">
        <v>31190</v>
      </c>
      <c r="E40" s="5" t="n">
        <v>22243</v>
      </c>
    </row>
    <row r="41" spans="1:5">
      <c r="A41" s="4" t="s">
        <v>524</v>
      </c>
    </row>
    <row r="42" spans="1:5">
      <c r="A42" s="3" t="s">
        <v>512</v>
      </c>
    </row>
    <row r="43" spans="1:5">
      <c r="A43" s="4" t="s">
        <v>513</v>
      </c>
      <c r="B43" s="5" t="n">
        <v>6473</v>
      </c>
      <c r="C43" s="5" t="n">
        <v>6395</v>
      </c>
      <c r="D43" s="5" t="n">
        <v>21387</v>
      </c>
      <c r="E43" s="5" t="n">
        <v>16314</v>
      </c>
    </row>
    <row r="44" spans="1:5">
      <c r="A44" s="4" t="s">
        <v>525</v>
      </c>
    </row>
    <row r="45" spans="1:5">
      <c r="A45" s="3" t="s">
        <v>512</v>
      </c>
    </row>
    <row r="46" spans="1:5">
      <c r="A46" s="4" t="s">
        <v>513</v>
      </c>
      <c r="B46" s="7" t="n">
        <v>5905</v>
      </c>
      <c r="C46" s="7" t="n">
        <v>2950</v>
      </c>
      <c r="D46" s="7" t="n">
        <v>9803</v>
      </c>
      <c r="E46" s="7" t="n">
        <v>59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271</v>
      </c>
    </row>
    <row r="2" spans="1:2">
      <c r="A2" s="4" t="s">
        <v>527</v>
      </c>
    </row>
    <row r="3" spans="1:2">
      <c r="A3" s="3" t="s">
        <v>528</v>
      </c>
    </row>
    <row r="4" spans="1:2">
      <c r="A4" s="4" t="s">
        <v>529</v>
      </c>
      <c r="B4" s="7" t="n">
        <v>46446000</v>
      </c>
    </row>
    <row r="5" spans="1:2">
      <c r="A5" s="4" t="s">
        <v>530</v>
      </c>
    </row>
    <row r="6" spans="1:2">
      <c r="A6" s="3" t="s">
        <v>528</v>
      </c>
    </row>
    <row r="7" spans="1:2">
      <c r="A7" s="4" t="s">
        <v>529</v>
      </c>
      <c r="B7" s="5" t="n">
        <v>12849000</v>
      </c>
    </row>
    <row r="8" spans="1:2">
      <c r="A8" s="4" t="s">
        <v>531</v>
      </c>
    </row>
    <row r="9" spans="1:2">
      <c r="A9" s="3" t="s">
        <v>528</v>
      </c>
    </row>
    <row r="10" spans="1:2">
      <c r="A10" s="4" t="s">
        <v>529</v>
      </c>
      <c r="B10" s="5" t="n">
        <v>10715000</v>
      </c>
    </row>
    <row r="11" spans="1:2">
      <c r="A11" s="4" t="s">
        <v>532</v>
      </c>
    </row>
    <row r="12" spans="1:2">
      <c r="A12" s="3" t="s">
        <v>528</v>
      </c>
    </row>
    <row r="13" spans="1:2">
      <c r="A13" s="4" t="s">
        <v>529</v>
      </c>
      <c r="B13" s="7" t="n">
        <v>13593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533</v>
      </c>
      <c r="B1" s="2" t="s">
        <v>74</v>
      </c>
      <c r="C1" s="2" t="s">
        <v>1</v>
      </c>
    </row>
    <row r="2" spans="1:4">
      <c r="B2" s="2" t="s">
        <v>2</v>
      </c>
      <c r="C2" s="2" t="s">
        <v>75</v>
      </c>
      <c r="D2" s="2" t="s">
        <v>23</v>
      </c>
    </row>
    <row r="3" spans="1:4">
      <c r="A3" s="3" t="s">
        <v>182</v>
      </c>
    </row>
    <row r="4" spans="1:4">
      <c r="A4" s="4" t="s">
        <v>534</v>
      </c>
      <c r="B4" s="4" t="s">
        <v>535</v>
      </c>
      <c r="C4" s="4" t="s">
        <v>536</v>
      </c>
    </row>
    <row r="5" spans="1:4">
      <c r="A5" s="4" t="s">
        <v>537</v>
      </c>
      <c r="B5" s="7" t="n">
        <v>4421000</v>
      </c>
      <c r="D5" s="7" t="n">
        <v>5126000</v>
      </c>
    </row>
    <row r="6" spans="1:4">
      <c r="A6" s="4" t="s">
        <v>538</v>
      </c>
      <c r="B6" s="7" t="n">
        <v>108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539</v>
      </c>
      <c r="B1" s="2" t="s">
        <v>74</v>
      </c>
      <c r="D1" s="2" t="s">
        <v>1</v>
      </c>
    </row>
    <row r="2" spans="1:6">
      <c r="B2" s="2" t="s">
        <v>271</v>
      </c>
      <c r="C2" s="2" t="s">
        <v>385</v>
      </c>
      <c r="D2" s="2" t="s">
        <v>540</v>
      </c>
      <c r="E2" s="2" t="s">
        <v>385</v>
      </c>
      <c r="F2" s="2" t="s">
        <v>388</v>
      </c>
    </row>
    <row r="3" spans="1:6">
      <c r="A3" s="3" t="s">
        <v>541</v>
      </c>
    </row>
    <row r="4" spans="1:6">
      <c r="A4" s="4" t="s">
        <v>542</v>
      </c>
      <c r="D4" s="5" t="n">
        <v>4</v>
      </c>
    </row>
    <row r="5" spans="1:6">
      <c r="A5" s="4" t="s">
        <v>543</v>
      </c>
      <c r="D5" s="5" t="n">
        <v>4</v>
      </c>
    </row>
    <row r="6" spans="1:6">
      <c r="A6" s="4" t="s">
        <v>493</v>
      </c>
      <c r="B6" s="7" t="n">
        <v>119356</v>
      </c>
      <c r="C6" s="7" t="n">
        <v>92660</v>
      </c>
      <c r="D6" s="7" t="n">
        <v>298412</v>
      </c>
      <c r="E6" s="7" t="n">
        <v>206027</v>
      </c>
    </row>
    <row r="7" spans="1:6">
      <c r="A7" s="4" t="s">
        <v>544</v>
      </c>
      <c r="B7" s="5" t="n">
        <v>2313</v>
      </c>
      <c r="C7" s="5" t="n">
        <v>2191</v>
      </c>
      <c r="D7" s="5" t="n">
        <v>6867</v>
      </c>
      <c r="E7" s="5" t="n">
        <v>5773</v>
      </c>
    </row>
    <row r="8" spans="1:6">
      <c r="A8" s="4" t="s">
        <v>82</v>
      </c>
      <c r="B8" s="5" t="n">
        <v>4887</v>
      </c>
      <c r="C8" s="5" t="n">
        <v>4754</v>
      </c>
      <c r="D8" s="5" t="n">
        <v>16160</v>
      </c>
      <c r="E8" s="5" t="n">
        <v>10716</v>
      </c>
    </row>
    <row r="9" spans="1:6">
      <c r="A9" s="3" t="s">
        <v>545</v>
      </c>
    </row>
    <row r="10" spans="1:6">
      <c r="A10" s="4" t="s">
        <v>546</v>
      </c>
      <c r="B10" s="5" t="n">
        <v>17887</v>
      </c>
      <c r="C10" s="5" t="n">
        <v>10210</v>
      </c>
      <c r="D10" s="5" t="n">
        <v>34799</v>
      </c>
      <c r="E10" s="5" t="n">
        <v>19185</v>
      </c>
    </row>
    <row r="11" spans="1:6">
      <c r="A11" s="4" t="s">
        <v>110</v>
      </c>
      <c r="B11" s="5" t="n">
        <v>1041</v>
      </c>
      <c r="C11" s="5" t="n">
        <v>895</v>
      </c>
      <c r="D11" s="5" t="n">
        <v>3130</v>
      </c>
      <c r="E11" s="5" t="n">
        <v>2627</v>
      </c>
    </row>
    <row r="12" spans="1:6">
      <c r="A12" s="4" t="s">
        <v>33</v>
      </c>
      <c r="B12" s="5" t="n">
        <v>74524</v>
      </c>
      <c r="D12" s="5" t="n">
        <v>74524</v>
      </c>
      <c r="F12" s="7" t="n">
        <v>74485</v>
      </c>
    </row>
    <row r="13" spans="1:6">
      <c r="A13" s="4" t="s">
        <v>547</v>
      </c>
      <c r="B13" s="5" t="n">
        <v>653800</v>
      </c>
      <c r="D13" s="5" t="n">
        <v>653800</v>
      </c>
      <c r="F13" s="5" t="n">
        <v>662477</v>
      </c>
    </row>
    <row r="14" spans="1:6">
      <c r="A14" s="4" t="s">
        <v>294</v>
      </c>
    </row>
    <row r="15" spans="1:6">
      <c r="A15" s="3" t="s">
        <v>541</v>
      </c>
    </row>
    <row r="16" spans="1:6">
      <c r="A16" s="4" t="s">
        <v>493</v>
      </c>
      <c r="B16" s="5" t="n">
        <v>119356</v>
      </c>
      <c r="C16" s="5" t="n">
        <v>92660</v>
      </c>
      <c r="D16" s="5" t="n">
        <v>298412</v>
      </c>
      <c r="E16" s="5" t="n">
        <v>206027</v>
      </c>
    </row>
    <row r="17" spans="1:6">
      <c r="A17" s="4" t="s">
        <v>548</v>
      </c>
    </row>
    <row r="18" spans="1:6">
      <c r="A18" s="3" t="s">
        <v>541</v>
      </c>
    </row>
    <row r="19" spans="1:6">
      <c r="A19" s="4" t="s">
        <v>493</v>
      </c>
      <c r="B19" s="5" t="n">
        <v>15490</v>
      </c>
      <c r="C19" s="5" t="n">
        <v>16127</v>
      </c>
      <c r="D19" s="5" t="n">
        <v>45973</v>
      </c>
      <c r="E19" s="5" t="n">
        <v>44647</v>
      </c>
    </row>
    <row r="20" spans="1:6">
      <c r="A20" s="4" t="s">
        <v>549</v>
      </c>
    </row>
    <row r="21" spans="1:6">
      <c r="A21" s="3" t="s">
        <v>545</v>
      </c>
    </row>
    <row r="22" spans="1:6">
      <c r="A22" s="4" t="s">
        <v>110</v>
      </c>
      <c r="B22" s="5" t="n">
        <v>-1041</v>
      </c>
      <c r="C22" s="5" t="n">
        <v>-895</v>
      </c>
      <c r="D22" s="5" t="n">
        <v>-3130</v>
      </c>
      <c r="E22" s="5" t="n">
        <v>-2627</v>
      </c>
    </row>
    <row r="23" spans="1:6">
      <c r="A23" s="4" t="s">
        <v>550</v>
      </c>
      <c r="B23" s="5" t="n">
        <v>-389</v>
      </c>
      <c r="C23" s="5" t="n">
        <v>-309</v>
      </c>
      <c r="D23" s="5" t="n">
        <v>-1040</v>
      </c>
      <c r="E23" s="5" t="n">
        <v>-1041</v>
      </c>
    </row>
    <row r="24" spans="1:6">
      <c r="A24" s="4" t="s">
        <v>514</v>
      </c>
    </row>
    <row r="25" spans="1:6">
      <c r="A25" s="3" t="s">
        <v>541</v>
      </c>
    </row>
    <row r="26" spans="1:6">
      <c r="A26" s="4" t="s">
        <v>544</v>
      </c>
      <c r="B26" s="5" t="n">
        <v>1264</v>
      </c>
      <c r="C26" s="5" t="n">
        <v>1126</v>
      </c>
      <c r="D26" s="5" t="n">
        <v>3574</v>
      </c>
      <c r="E26" s="5" t="n">
        <v>3190</v>
      </c>
    </row>
    <row r="27" spans="1:6">
      <c r="A27" s="4" t="s">
        <v>82</v>
      </c>
      <c r="B27" s="5" t="n">
        <v>1438</v>
      </c>
      <c r="C27" s="5" t="n">
        <v>1505</v>
      </c>
      <c r="D27" s="5" t="n">
        <v>4403</v>
      </c>
      <c r="E27" s="5" t="n">
        <v>4515</v>
      </c>
    </row>
    <row r="28" spans="1:6">
      <c r="A28" s="3" t="s">
        <v>545</v>
      </c>
    </row>
    <row r="29" spans="1:6">
      <c r="A29" s="4" t="s">
        <v>546</v>
      </c>
      <c r="B29" s="5" t="n">
        <v>7763</v>
      </c>
      <c r="C29" s="5" t="n">
        <v>340</v>
      </c>
      <c r="D29" s="5" t="n">
        <v>13348</v>
      </c>
      <c r="E29" s="5" t="n">
        <v>-1757</v>
      </c>
    </row>
    <row r="30" spans="1:6">
      <c r="A30" s="4" t="s">
        <v>33</v>
      </c>
      <c r="B30" s="5" t="n">
        <v>40254</v>
      </c>
      <c r="D30" s="5" t="n">
        <v>40254</v>
      </c>
      <c r="F30" s="5" t="n">
        <v>37112</v>
      </c>
    </row>
    <row r="31" spans="1:6">
      <c r="A31" s="4" t="s">
        <v>547</v>
      </c>
      <c r="B31" s="5" t="n">
        <v>231420</v>
      </c>
      <c r="D31" s="5" t="n">
        <v>231420</v>
      </c>
      <c r="F31" s="5" t="n">
        <v>213099</v>
      </c>
    </row>
    <row r="32" spans="1:6">
      <c r="A32" s="4" t="s">
        <v>551</v>
      </c>
    </row>
    <row r="33" spans="1:6">
      <c r="A33" s="3" t="s">
        <v>541</v>
      </c>
    </row>
    <row r="34" spans="1:6">
      <c r="A34" s="4" t="s">
        <v>493</v>
      </c>
      <c r="B34" s="5" t="n">
        <v>51052</v>
      </c>
      <c r="C34" s="5" t="n">
        <v>32828</v>
      </c>
      <c r="D34" s="5" t="n">
        <v>115334</v>
      </c>
      <c r="E34" s="5" t="n">
        <v>77697</v>
      </c>
    </row>
    <row r="35" spans="1:6">
      <c r="A35" s="4" t="s">
        <v>552</v>
      </c>
    </row>
    <row r="36" spans="1:6">
      <c r="A36" s="3" t="s">
        <v>541</v>
      </c>
    </row>
    <row r="37" spans="1:6">
      <c r="A37" s="4" t="s">
        <v>493</v>
      </c>
      <c r="B37" s="5" t="n">
        <v>12807</v>
      </c>
      <c r="C37" s="5" t="n">
        <v>13232</v>
      </c>
      <c r="D37" s="5" t="n">
        <v>38614</v>
      </c>
      <c r="E37" s="5" t="n">
        <v>37123</v>
      </c>
    </row>
    <row r="38" spans="1:6">
      <c r="A38" s="4" t="s">
        <v>517</v>
      </c>
    </row>
    <row r="39" spans="1:6">
      <c r="A39" s="3" t="s">
        <v>541</v>
      </c>
    </row>
    <row r="40" spans="1:6">
      <c r="A40" s="4" t="s">
        <v>544</v>
      </c>
      <c r="B40" s="5" t="n">
        <v>888</v>
      </c>
      <c r="C40" s="5" t="n">
        <v>897</v>
      </c>
      <c r="D40" s="5" t="n">
        <v>2833</v>
      </c>
      <c r="E40" s="5" t="n">
        <v>2137</v>
      </c>
    </row>
    <row r="41" spans="1:6">
      <c r="A41" s="4" t="s">
        <v>82</v>
      </c>
      <c r="B41" s="5" t="n">
        <v>2866</v>
      </c>
      <c r="C41" s="5" t="n">
        <v>2632</v>
      </c>
      <c r="D41" s="5" t="n">
        <v>9939</v>
      </c>
      <c r="E41" s="5" t="n">
        <v>4373</v>
      </c>
    </row>
    <row r="42" spans="1:6">
      <c r="A42" s="3" t="s">
        <v>545</v>
      </c>
    </row>
    <row r="43" spans="1:6">
      <c r="A43" s="4" t="s">
        <v>546</v>
      </c>
      <c r="B43" s="5" t="n">
        <v>5998</v>
      </c>
      <c r="C43" s="5" t="n">
        <v>7622</v>
      </c>
      <c r="D43" s="5" t="n">
        <v>13693</v>
      </c>
      <c r="E43" s="5" t="n">
        <v>17619</v>
      </c>
    </row>
    <row r="44" spans="1:6">
      <c r="A44" s="4" t="s">
        <v>33</v>
      </c>
      <c r="B44" s="5" t="n">
        <v>30211</v>
      </c>
      <c r="D44" s="5" t="n">
        <v>30211</v>
      </c>
      <c r="F44" s="5" t="n">
        <v>33076</v>
      </c>
    </row>
    <row r="45" spans="1:6">
      <c r="A45" s="4" t="s">
        <v>547</v>
      </c>
      <c r="B45" s="5" t="n">
        <v>289015</v>
      </c>
      <c r="D45" s="5" t="n">
        <v>289015</v>
      </c>
      <c r="F45" s="5" t="n">
        <v>317635</v>
      </c>
    </row>
    <row r="46" spans="1:6">
      <c r="A46" s="4" t="s">
        <v>553</v>
      </c>
    </row>
    <row r="47" spans="1:6">
      <c r="A47" s="3" t="s">
        <v>541</v>
      </c>
    </row>
    <row r="48" spans="1:6">
      <c r="A48" s="4" t="s">
        <v>493</v>
      </c>
      <c r="B48" s="5" t="n">
        <v>33466</v>
      </c>
      <c r="C48" s="5" t="n">
        <v>30178</v>
      </c>
      <c r="D48" s="5" t="n">
        <v>93061</v>
      </c>
      <c r="E48" s="5" t="n">
        <v>57714</v>
      </c>
    </row>
    <row r="49" spans="1:6">
      <c r="A49" s="4" t="s">
        <v>554</v>
      </c>
    </row>
    <row r="50" spans="1:6">
      <c r="A50" s="3" t="s">
        <v>541</v>
      </c>
    </row>
    <row r="51" spans="1:6">
      <c r="A51" s="4" t="s">
        <v>493</v>
      </c>
      <c r="B51" s="5" t="n">
        <v>1613</v>
      </c>
      <c r="C51" s="5" t="n">
        <v>1862</v>
      </c>
      <c r="D51" s="5" t="n">
        <v>3829</v>
      </c>
      <c r="E51" s="5" t="n">
        <v>5221</v>
      </c>
    </row>
    <row r="52" spans="1:6">
      <c r="A52" s="4" t="s">
        <v>520</v>
      </c>
    </row>
    <row r="53" spans="1:6">
      <c r="A53" s="3" t="s">
        <v>541</v>
      </c>
    </row>
    <row r="54" spans="1:6">
      <c r="A54" s="4" t="s">
        <v>544</v>
      </c>
      <c r="B54" s="5" t="n">
        <v>114</v>
      </c>
      <c r="C54" s="5" t="n">
        <v>133</v>
      </c>
      <c r="D54" s="5" t="n">
        <v>331</v>
      </c>
      <c r="E54" s="5" t="n">
        <v>347</v>
      </c>
    </row>
    <row r="55" spans="1:6">
      <c r="A55" s="4" t="s">
        <v>82</v>
      </c>
      <c r="B55" s="5" t="n">
        <v>317</v>
      </c>
      <c r="C55" s="5" t="n">
        <v>351</v>
      </c>
      <c r="D55" s="5" t="n">
        <v>1020</v>
      </c>
      <c r="E55" s="5" t="n">
        <v>1030</v>
      </c>
    </row>
    <row r="56" spans="1:6">
      <c r="A56" s="3" t="s">
        <v>545</v>
      </c>
    </row>
    <row r="57" spans="1:6">
      <c r="A57" s="4" t="s">
        <v>546</v>
      </c>
      <c r="B57" s="5" t="n">
        <v>3827</v>
      </c>
      <c r="C57" s="5" t="n">
        <v>2008</v>
      </c>
      <c r="D57" s="5" t="n">
        <v>7530</v>
      </c>
      <c r="E57" s="5" t="n">
        <v>4240</v>
      </c>
    </row>
    <row r="58" spans="1:6">
      <c r="A58" s="4" t="s">
        <v>33</v>
      </c>
      <c r="B58" s="5" t="n">
        <v>3380</v>
      </c>
      <c r="D58" s="5" t="n">
        <v>3380</v>
      </c>
      <c r="F58" s="5" t="n">
        <v>3567</v>
      </c>
    </row>
    <row r="59" spans="1:6">
      <c r="A59" s="4" t="s">
        <v>547</v>
      </c>
      <c r="B59" s="5" t="n">
        <v>88424</v>
      </c>
      <c r="D59" s="5" t="n">
        <v>88424</v>
      </c>
      <c r="F59" s="5" t="n">
        <v>89379</v>
      </c>
    </row>
    <row r="60" spans="1:6">
      <c r="A60" s="4" t="s">
        <v>555</v>
      </c>
    </row>
    <row r="61" spans="1:6">
      <c r="A61" s="3" t="s">
        <v>541</v>
      </c>
    </row>
    <row r="62" spans="1:6">
      <c r="A62" s="4" t="s">
        <v>493</v>
      </c>
      <c r="B62" s="5" t="n">
        <v>22460</v>
      </c>
      <c r="C62" s="5" t="n">
        <v>20309</v>
      </c>
      <c r="D62" s="5" t="n">
        <v>58827</v>
      </c>
      <c r="E62" s="5" t="n">
        <v>48373</v>
      </c>
    </row>
    <row r="63" spans="1:6">
      <c r="A63" s="4" t="s">
        <v>556</v>
      </c>
    </row>
    <row r="64" spans="1:6">
      <c r="A64" s="3" t="s">
        <v>541</v>
      </c>
    </row>
    <row r="65" spans="1:6">
      <c r="A65" s="4" t="s">
        <v>493</v>
      </c>
      <c r="B65" s="5" t="n">
        <v>866</v>
      </c>
      <c r="C65" s="5" t="n">
        <v>487</v>
      </c>
      <c r="D65" s="5" t="n">
        <v>2829</v>
      </c>
      <c r="E65" s="5" t="n">
        <v>1210</v>
      </c>
    </row>
    <row r="66" spans="1:6">
      <c r="A66" s="4" t="s">
        <v>523</v>
      </c>
    </row>
    <row r="67" spans="1:6">
      <c r="A67" s="3" t="s">
        <v>541</v>
      </c>
    </row>
    <row r="68" spans="1:6">
      <c r="A68" s="4" t="s">
        <v>544</v>
      </c>
      <c r="B68" s="5" t="n">
        <v>47</v>
      </c>
      <c r="C68" s="5" t="n">
        <v>35</v>
      </c>
      <c r="D68" s="5" t="n">
        <v>129</v>
      </c>
      <c r="E68" s="5" t="n">
        <v>99</v>
      </c>
    </row>
    <row r="69" spans="1:6">
      <c r="A69" s="4" t="s">
        <v>82</v>
      </c>
      <c r="B69" s="5" t="n">
        <v>266</v>
      </c>
      <c r="C69" s="5" t="n">
        <v>266</v>
      </c>
      <c r="D69" s="5" t="n">
        <v>798</v>
      </c>
      <c r="E69" s="5" t="n">
        <v>798</v>
      </c>
    </row>
    <row r="70" spans="1:6">
      <c r="A70" s="3" t="s">
        <v>545</v>
      </c>
    </row>
    <row r="71" spans="1:6">
      <c r="A71" s="4" t="s">
        <v>546</v>
      </c>
      <c r="B71" s="5" t="n">
        <v>1729</v>
      </c>
      <c r="C71" s="5" t="n">
        <v>1444</v>
      </c>
      <c r="D71" s="5" t="n">
        <v>4398</v>
      </c>
      <c r="E71" s="5" t="n">
        <v>2751</v>
      </c>
    </row>
    <row r="72" spans="1:6">
      <c r="A72" s="4" t="s">
        <v>33</v>
      </c>
      <c r="B72" s="5" t="n">
        <v>679</v>
      </c>
      <c r="D72" s="5" t="n">
        <v>679</v>
      </c>
      <c r="F72" s="5" t="n">
        <v>730</v>
      </c>
    </row>
    <row r="73" spans="1:6">
      <c r="A73" s="4" t="s">
        <v>547</v>
      </c>
      <c r="B73" s="5" t="n">
        <v>44941</v>
      </c>
      <c r="D73" s="5" t="n">
        <v>44941</v>
      </c>
      <c r="F73" s="7" t="n">
        <v>42364</v>
      </c>
    </row>
    <row r="74" spans="1:6">
      <c r="A74" s="4" t="s">
        <v>557</v>
      </c>
    </row>
    <row r="75" spans="1:6">
      <c r="A75" s="3" t="s">
        <v>541</v>
      </c>
    </row>
    <row r="76" spans="1:6">
      <c r="A76" s="4" t="s">
        <v>493</v>
      </c>
      <c r="B76" s="5" t="n">
        <v>12378</v>
      </c>
      <c r="C76" s="5" t="n">
        <v>9345</v>
      </c>
      <c r="D76" s="5" t="n">
        <v>31190</v>
      </c>
      <c r="E76" s="5" t="n">
        <v>22243</v>
      </c>
    </row>
    <row r="77" spans="1:6">
      <c r="A77" s="4" t="s">
        <v>558</v>
      </c>
    </row>
    <row r="78" spans="1:6">
      <c r="A78" s="3" t="s">
        <v>541</v>
      </c>
    </row>
    <row r="79" spans="1:6">
      <c r="A79" s="4" t="s">
        <v>493</v>
      </c>
      <c r="B79" s="7" t="n">
        <v>204</v>
      </c>
      <c r="C79" s="7" t="n">
        <v>546</v>
      </c>
      <c r="D79" s="7" t="n">
        <v>701</v>
      </c>
      <c r="E79" s="7" t="n">
        <v>1093</v>
      </c>
    </row>
    <row r="80" spans="1:6">
      <c r="A80" s="4" t="s">
        <v>559</v>
      </c>
    </row>
    <row r="81" spans="1:6">
      <c r="A81" s="3" t="s">
        <v>541</v>
      </c>
    </row>
    <row r="82" spans="1:6">
      <c r="A82" s="4" t="s">
        <v>560</v>
      </c>
      <c r="B82" s="4" t="s">
        <v>561</v>
      </c>
      <c r="D82" s="4" t="s">
        <v>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5:34:20Z</dcterms:created>
  <dcterms:modified xmlns:dcterms="http://purl.org/dc/terms/" xmlns:xsi="http://www.w3.org/2001/XMLSchema-instance" xsi:type="dcterms:W3CDTF">2019-02-06T15:34:20Z</dcterms:modified>
</cp:coreProperties>
</file>